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Operations and Organ_2" sheetId="21" state="visible" r:id="rId21"/>
    <sheet xmlns:r="http://schemas.openxmlformats.org/officeDocument/2006/relationships" name="Summary of Significant Accoun_3" sheetId="22" state="visible" r:id="rId22"/>
    <sheet xmlns:r="http://schemas.openxmlformats.org/officeDocument/2006/relationships" name="Business Acquisitions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Stockholders' Equity (Tables)" sheetId="28" state="visible" r:id="rId28"/>
    <sheet xmlns:r="http://schemas.openxmlformats.org/officeDocument/2006/relationships" name="Compensation Plans (Tables)" sheetId="29" state="visible" r:id="rId29"/>
    <sheet xmlns:r="http://schemas.openxmlformats.org/officeDocument/2006/relationships" name="Segment Reporting (Tables)" sheetId="30" state="visible" r:id="rId30"/>
    <sheet xmlns:r="http://schemas.openxmlformats.org/officeDocument/2006/relationships" name="Business Operations and Orga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usiness Acquisitions - Pro For"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Measures and Disclos" sheetId="37" state="visible" r:id="rId37"/>
    <sheet xmlns:r="http://schemas.openxmlformats.org/officeDocument/2006/relationships" name="Leases - Narrative (Details)" sheetId="38" state="visible" r:id="rId38"/>
    <sheet xmlns:r="http://schemas.openxmlformats.org/officeDocument/2006/relationships" name="Leases - Future Minimum Lease P" sheetId="39" state="visible" r:id="rId39"/>
    <sheet xmlns:r="http://schemas.openxmlformats.org/officeDocument/2006/relationships" name="Leases - Total Lease Cost (Deta" sheetId="40" state="visible" r:id="rId40"/>
    <sheet xmlns:r="http://schemas.openxmlformats.org/officeDocument/2006/relationships" name="Leases - Lease Terms and Discou" sheetId="41" state="visible" r:id="rId41"/>
    <sheet xmlns:r="http://schemas.openxmlformats.org/officeDocument/2006/relationships" name="Leases - Lease Maturities (Deta" sheetId="42" state="visible" r:id="rId42"/>
    <sheet xmlns:r="http://schemas.openxmlformats.org/officeDocument/2006/relationships" name="Debt - Excluding Operating and " sheetId="43" state="visible" r:id="rId43"/>
    <sheet xmlns:r="http://schemas.openxmlformats.org/officeDocument/2006/relationships" name="Debt - Narrative (Details)" sheetId="44" state="visible" r:id="rId44"/>
    <sheet xmlns:r="http://schemas.openxmlformats.org/officeDocument/2006/relationships" name="Supplemental Financial Statem_3" sheetId="45" state="visible" r:id="rId45"/>
    <sheet xmlns:r="http://schemas.openxmlformats.org/officeDocument/2006/relationships" name="Supplemental Financial Statem_4" sheetId="46" state="visible" r:id="rId46"/>
    <sheet xmlns:r="http://schemas.openxmlformats.org/officeDocument/2006/relationships" name="Supplemental Financial Statem_5" sheetId="47" state="visible" r:id="rId47"/>
    <sheet xmlns:r="http://schemas.openxmlformats.org/officeDocument/2006/relationships" name="Supplemental Financial Statem_6" sheetId="48" state="visible" r:id="rId48"/>
    <sheet xmlns:r="http://schemas.openxmlformats.org/officeDocument/2006/relationships" name="Stockholders' Equity - Narrativ" sheetId="49" state="visible" r:id="rId49"/>
    <sheet xmlns:r="http://schemas.openxmlformats.org/officeDocument/2006/relationships" name="Stockholders' Equity - Calculat" sheetId="50" state="visible" r:id="rId50"/>
    <sheet xmlns:r="http://schemas.openxmlformats.org/officeDocument/2006/relationships" name="Compensation Plans - Narrative " sheetId="51" state="visible" r:id="rId51"/>
    <sheet xmlns:r="http://schemas.openxmlformats.org/officeDocument/2006/relationships" name="Compensation Plans - Equity-Bas" sheetId="52" state="visible" r:id="rId52"/>
    <sheet xmlns:r="http://schemas.openxmlformats.org/officeDocument/2006/relationships" name="Income Taxes - Narrative (Detai" sheetId="53" state="visible" r:id="rId53"/>
    <sheet xmlns:r="http://schemas.openxmlformats.org/officeDocument/2006/relationships" name="Segment Reporting - Narrative (" sheetId="54" state="visible" r:id="rId54"/>
    <sheet xmlns:r="http://schemas.openxmlformats.org/officeDocument/2006/relationships" name="Segment Reporting - Financial I" sheetId="55" state="visible" r:id="rId55"/>
    <sheet xmlns:r="http://schemas.openxmlformats.org/officeDocument/2006/relationships" name="Segment Reporting - Schedule of"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75</t>
        </is>
      </c>
    </row>
    <row r="9">
      <c r="A9" s="4" t="inlineStr">
        <is>
          <t>Entity Registrant Name</t>
        </is>
      </c>
      <c r="B9" s="4" t="inlineStr">
        <is>
          <t>Greenlane Holdings, Inc.</t>
        </is>
      </c>
    </row>
    <row r="10">
      <c r="A10" s="4" t="inlineStr">
        <is>
          <t>Entity Incorporation, State or Country Code</t>
        </is>
      </c>
      <c r="B10" s="4" t="inlineStr">
        <is>
          <t>DE</t>
        </is>
      </c>
    </row>
    <row r="11">
      <c r="A11" s="4" t="inlineStr">
        <is>
          <t>Entity Tax Identification Number</t>
        </is>
      </c>
      <c r="B11" s="4" t="inlineStr">
        <is>
          <t>83-0806637</t>
        </is>
      </c>
    </row>
    <row r="12">
      <c r="A12" s="4" t="inlineStr">
        <is>
          <t>Entity Address, Address Line One</t>
        </is>
      </c>
      <c r="B12" s="4" t="inlineStr">
        <is>
          <t>1095 Broken Sound Parkway,</t>
        </is>
      </c>
    </row>
    <row r="13">
      <c r="A13" s="4" t="inlineStr">
        <is>
          <t>Entity Address, Address Line Two</t>
        </is>
      </c>
      <c r="B13" s="4" t="inlineStr">
        <is>
          <t>Suite 30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877</t>
        </is>
      </c>
    </row>
    <row r="18">
      <c r="A18" s="4" t="inlineStr">
        <is>
          <t>Local Phone Number</t>
        </is>
      </c>
      <c r="B18" s="4" t="inlineStr">
        <is>
          <t>292-7660</t>
        </is>
      </c>
    </row>
    <row r="19">
      <c r="A19" s="4" t="inlineStr">
        <is>
          <t>Title of 12(b) Security</t>
        </is>
      </c>
      <c r="B19" s="4" t="inlineStr">
        <is>
          <t>Class A Common Stock, $0.01 par value per share</t>
        </is>
      </c>
    </row>
    <row r="20">
      <c r="A20" s="4" t="inlineStr">
        <is>
          <t>Trading Symbol</t>
        </is>
      </c>
      <c r="B20" s="4" t="inlineStr">
        <is>
          <t>GNL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743745</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row r="34">
      <c r="A34" s="4" t="inlineStr">
        <is>
          <t>Common Class A</t>
        </is>
      </c>
    </row>
    <row r="35">
      <c r="A35" s="3" t="inlineStr">
        <is>
          <t>Document Information [Line Items]</t>
        </is>
      </c>
    </row>
    <row r="36">
      <c r="A36" s="4" t="inlineStr">
        <is>
          <t>Entity Common Stock, Shares Outstanding</t>
        </is>
      </c>
      <c r="C36" s="5" t="n">
        <v>106882892</v>
      </c>
    </row>
    <row r="37">
      <c r="A37" s="4" t="inlineStr">
        <is>
          <t>Common Class B</t>
        </is>
      </c>
    </row>
    <row r="38">
      <c r="A38" s="3" t="inlineStr">
        <is>
          <t>Document Information [Line Items]</t>
        </is>
      </c>
    </row>
    <row r="39">
      <c r="A39" s="4" t="inlineStr">
        <is>
          <t>Entity Common Stock, Shares Outstanding</t>
        </is>
      </c>
      <c r="C39" s="5" t="n">
        <v>21184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March 31, 2022, we had equity securities, an interest rate swap contract and contingent consideration that are required to be measured at fair value on a recurring basis. Our equity securities that are required to be measured at fair value on a recurring basis consist of investments in XS Financial Inc. and High Tide Inc. We have determined that our ownership does not provide us with significant influence over the operations of these entities. Accordingly, we account for our investment in these entities as equity securities, and we record changes in the fair value of these investments in "other income (expense), net" in our condensed consolidated statements of operations and comprehensive loss. Our financial instruments measured at fair value on a recurring basis were as follows at the dates indicated: Condensed Consolidated Fair Value at March 31, 2022 (in thousands) Level 1 Level 2 Level 3 Total Assets: Equity securities Other assets $ 1,617 $ — $ — $ 1,617 Interest rate swap contract Other assets — 70 — 70 Total Assets $ 1,617 $ 70 $ — $ 1,687 Liabilities: Contingent consideration - current Accrued expenses and other current liabilities $ — $ — $ 2,812 $ 2,812 Contingent consideration - long-term Other long-term liabilities — — 554 554 Total Liabilities $ — $ — $ 3,366 $ 3,366 Condens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he estimated fair values of our financial instruments have been determined using available market information and what we believe to be appropriate valuation methodologies. There were no transfers between Level 1 and Level 2 and no transfers to or from Level 3 of the fair value hierarchy during the three months ended March 31, 2022 and 2021, respectively. Derivative Instrument and Hedging Activity On July 11, 2019, we entered into an interest rate swap contract to manage our risk associated with the interest rate fluctuations on the Company's floating rate Real Estate Note described in Note 6.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densed consolidated balance sheets.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March 31, 2022 are as follows: Swap Maturity Notional Value Pay Fixed Rate Receive Floating Rate Floating Rate October 1, 2025 $ 7,911 2.0775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On a quarterly basis, we perform a qualitative analysis for quarterly prospective and retrospective assessments of hedge effectiveness. The unrealized loss on the derivative instrument is included within "Other comprehensive income (loss)" in our condensed consolidated statement of operations and comprehensive loss. There was no measure of hedge ineffectiveness and no reclassifications from other comprehensive loss into interest expense for the three months ended March 31, 2022 and 2021. Contingent Consideration Each period we revalue our contingent consideration obligations associated with business acquisitions to their fair value.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is as follows: (in thousands) Three months ended Balance at December 31, 2021 $ 6,857 Eyce 2021 Contingent Payment settlement in Class A common stock (875) DaVinci 2021 Contingent Payment settlement in Class A common stock (2,611) Gain from fair value adjustments included in results of operations (5) Balance March 31, 2022 $ 3,366 (in thousands) Three months ended Balance at December 31, 2020 $ — Contingent consideration issued for Eyce acquisition 1,218 Balance at March 31, 2021 $ 1,218 Equity Securities Without a Readily Determinable Fair Value Our investment in equity securities without readily determinable fair value consist of ownership interests in Airgraft Inc., Sun Grown Packaging, LLC ("Sun Grown") and Vapor Dosing Technologies, Inc. ("VIVA").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We acquired our investments in Sun Grown and VIVA as part of our merger with KushCo, which we completed in August 2021. We did not identify any fair value adjustments related to these equity securities during the three months ended March 31, 2022 and 2021, respectively. As of March 31, 2022 and December 31, 2021, the carrying value of our investment in equity securities without a readily determinable fair value was approximately $2.5 million, respectively, included within "Other assets" in our condensed consolidated balance sheets. The carrying value included a fair value adjustment of $1.5 million based on an observable price change recognize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Greenlane as a Lessee As of March 31, 2022, we had facilities financed under operating leases consisting of warehouses, offices, and retail stores, with lease term expirations between 2022 and 2027. Lease terms are generally three The following table provides details of our future minimum lease payments under finance and operating lease liabilities recorded in our condensed consolidated balance sheet as of March 31, 2022. The table below does not include commitments that are contingent on events or other factors that are currently uncertain or unknown. (in thousands) Operating Leases 2022 $ 2,108 2023 2,219 2024 1,525 2025 1,406 2026 188 Thereafter 29 Total minimum lease payments 7,475 Less: imputed interest 301 Present value of minimum lease payments 7,174 Less: current portion 2,828 Long-term portion $ 4,346 Rent expense under operating leases was approximately $0.8 million and $0.3 million for three months ended March 31, 2022 and 2021, respectively. The following expenses related to our operating leases were included in "general and administrative" expenses within our condensed consolidated statements of operations and comprehensive loss: For the three months ended (in thousands) 2022 2021 Operating lease costs Operating lease cost 765 250 Variable lease cost 36 39 Total lease cost $ 801 $ 289 The table below presents lease-related terms and discount rates as of March 31, 2022: March 31, 2022 Weighted average remaining lease terms Operating leases 3.2 years Weighted average discount rate Operating leases 2.7 % Greenlane as a Lessor We have five operating leases for office space leased to third-party tenants in our corporate headquarters building in Boca Raton, Florida and one sublease in California. For the three months ended March 31, 2022 and 2021, respectively, we recorded approximately $0.3 million and $0.2 million in rental income related to these operating leases, which we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Rental Income (in thousands) 2022 $ 575 2023 485 2024 77 2025 53 Thereafter — Total $ 1,190 </t>
        </is>
      </c>
    </row>
    <row r="5">
      <c r="A5" s="4" t="inlineStr">
        <is>
          <t>Leases</t>
        </is>
      </c>
      <c r="B5" s="4" t="inlineStr">
        <is>
          <t xml:space="preserve">LEASES Greenlane as a Lessee As of March 31, 2022, we had facilities financed under operating leases consisting of warehouses, offices, and retail stores, with lease term expirations between 2022 and 2027. Lease terms are generally three The following table provides details of our future minimum lease payments under finance and operating lease liabilities recorded in our condensed consolidated balance sheet as of March 31, 2022. The table below does not include commitments that are contingent on events or other factors that are currently uncertain or unknown. (in thousands) Operating Leases 2022 $ 2,108 2023 2,219 2024 1,525 2025 1,406 2026 188 Thereafter 29 Total minimum lease payments 7,475 Less: imputed interest 301 Present value of minimum lease payments 7,174 Less: current portion 2,828 Long-term portion $ 4,346 Rent expense under operating leases was approximately $0.8 million and $0.3 million for three months ended March 31, 2022 and 2021, respectively. The following expenses related to our operating leases were included in "general and administrative" expenses within our condensed consolidated statements of operations and comprehensive loss: For the three months ended (in thousands) 2022 2021 Operating lease costs Operating lease cost 765 250 Variable lease cost 36 39 Total lease cost $ 801 $ 289 The table below presents lease-related terms and discount rates as of March 31, 2022: March 31, 2022 Weighted average remaining lease terms Operating leases 3.2 years Weighted average discount rate Operating leases 2.7 % Greenlane as a Lessor We have five operating leases for office space leased to third-party tenants in our corporate headquarters building in Boca Raton, Florida and one sublease in California. For the three months ended March 31, 2022 and 2021, respectively, we recorded approximately $0.3 million and $0.2 million in rental income related to these operating leases, which we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Rental Income (in thousands) 2022 $ 575 2023 485 2024 77 2025 53 Thereafter — Total $ 1,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ur debt balance, excluding operating lease liabilities and finance lease liabilities, consisted of the following amounts at the dates indicated: (in thousands) March 31, 2022 December 31, 2021 Real Estate Note $ 7,911 $ 7,958 Bridge Loan 8,000 8,000 DaVinci Promissory Note 4,367 5,000 Eyce Promissory Note 1,280 1,592 21,558 22,550 Less unamortized debt issuance costs (323) (328) Less current portion of debt (11,602) (11,615) Debt, net, excluding operating leases and finance leases $ 9,633 $ 10,607 Real Estate Note On October 1, 2018, one of the Operating Company’s wholly-owned subsidiaries financed the purchase of a building which serves as our corporate headquarters through a real estate term note (the “Real Estate Note”) in the principal amount of $8.5 million. Principal payments plus accrued interest at a rate of one-month LIBOR plus 2.39% are due monthly, with a final payment of all remaining outstanding principal and accrued interest due in October 2025. Our obligations under the Real Estate Note are secured by a mortgage on the property. The Real Estate Note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Real Estate Note and execution upon the collateral securing obligations under the Real Estate Note. As of March 31, 2022, we were in compliance with the Real Estate Note covenants. Our Real Estate Note is subject to an interest rate swap contract, see “Note 4—Fair Value of Financial Instruments.” One-month LIBOR is expected to be discontinued and replaced after June 2023 and the credit facility has a maturity date beyond that time. There can be no assurances as to what the alternative base rate will be once one-month LIBOR is discontinued, and we can provide no assurances whether that base rate will be more or less favorable than LIBOR. We intend to monitor the developments with respect to the phasing out of one-month LIBOR and work with our lenders to ensure that any transition away from one-month LIBOR will have minimal impact on our financial condition but can provide no assurances regarding the impact of LIBOR discontinuation. Eyce Promissory Note In March 2021, one of the Operating Company's wholly-owned subsidiaries financed a portion of the consideration of the acquisition of Eyce through the issuance of an unsecured promissory note (the "Eyce Promissory Note") in the principal amount of $2.5 million. Principal payments plus accrued interest at a rate of 4.5% are due quarterly through April 2023. DaVinci Promissory Note In November 2021, one of the Operating Company's wholly-owned subsidiaries financed the acquisition of DaVinci through the issuance of an unsecured promissory note (the "DaVinci Promissory Note") in the principal amount of $5.0 million. Principal payments plus accrued interest at a rate of 4.0% are due quarterly through October 2023. Bridge Loan In December 2021, we entered into a Secured Promissory Note with Aaron LoCascio, our co-founder, former Chief Executive Officer and President, and a current director of the Company, in which Mr. LoCascio provided us with a bridge loan in the principal amount of $8.0 million (the “Bridge Loan”). The Bridge Loan accrues interest at a rate of 15.0% is due monthly, and the principal amount is due in full in June 2022. We incurred $0.3 million of debt issuance costs related to the Bridge Loan, which are recorded as a direct deduction from the carrying amount of the Bridge Loan, and which will continue to be amortized over the term of the Bridge Loan through interest expense. The Bridge Loan is secured by a continuing security interest in all of our assets and properties whether then or thereafter existing or required, including our inventory and receivables (as defined under the Universal Commercial Code) and includes negative covenants restricting our ability to incur further indebtedness and engage in certain asset dispositions until the earlier of June 30, 2022 or the Bridge Loan has been fully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taken any reserves for litigation for the year ended December 31, 2021. Other Commitments and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2</t>
        </is>
      </c>
    </row>
    <row r="3">
      <c r="A3" s="3" t="inlineStr">
        <is>
          <t>Property, Plant and Equipment [Abstract]</t>
        </is>
      </c>
    </row>
    <row r="4">
      <c r="A4" s="4" t="inlineStr">
        <is>
          <t>Supplemental Financial Statement Information</t>
        </is>
      </c>
      <c r="B4" s="4" t="inlineStr">
        <is>
          <t xml:space="preserve">SUPPLEMENTAL FINANCIAL STATEMENT INFORMATION Accrued Expenses and Other Current Liabilities The following table summarizes the composition of accrued expenses and other current liabilities as of the dates indicated: (in thousands) March 31, 2022 December 31, 2021 VAT payable (including amounts related to VAT matter described in Note 2) $ 3,188 $ 4,393 Contingent consideration 2,812 5,641 Accrued employee compensation 6,392 6,055 Accrued professional fees 2,475 1,700 Refund liability (including accounts receivable credit balances) 1,294 1,481 Accrued construction in progress (ERP) 1,086 1,061 Sales tax payable 872 1,034 Other 7,152 3,932 $ 25,271 $ 25,297 Customer Deposits For certain product offerings such as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three months ended March 31, 2022 were as follows: (in thousands) Customer Deposits Balance as of December 31, 2021 $ 7,924 Increases due to deposits received, net of other adjustments 5,213 Revenue recognized (6,299) Balance as of March 31, 2022 $ 6,838 We typically complete orders related to customer deposits within six weeks to three months from the date of order, depending on the complexity of the customization and the size of the order. Accumulated Other Comprehensive Income (Loss) The components of accumulated other comprehensive income (loss) for the periods presented were as follows: (in thousands) Foreign Currency Translation Unrealized Gain or (Loss) on Derivative Instrument Total Balance at December 31, 2021 $ 282 $ 42 $ 324 Other comprehensive income (loss) 88 358 446 Less: Other comprehensive (income) loss attributable to non-controlling interest (17) (68) (85) Balance at March 31, 2022 $ 353 $ 332 $ 685 (in thousands) Foreign Currency Translation Unrealized Gain or (Loss) on Derivative Instrument Total Balance at December 31, 2020 $ 183 $ (154) $ 29 Other comprehensive income (loss) (155) 204 49 Less: Other comprehensive (income) loss attributable to non-controlling interest 99 (130) (31) Balance at March 31, 2021 $ 127 $ (80) $ 47 Supplier Concentration Our four largest vendors accounted for an aggregate of approximately 44.6% and 42.9% of our total net sales and 67.0% and 35.5% of our total purchases for the three months ended March 31, 2022 and 2021, respectively. We expect to maintain our relationships with these vendors. Related Party Transactions Nicholas Kovacevich, our Chief Executive Officer and Dallas Imbimbo, who served on our Board prior to his resignation on April 8, 2022, own capital stock of Unrivaled Brands Inc. (“Unrivaled”) and serve on the Unrivaled board of directors. Net sales to Unrivaled for the three months ended March 31, 2022 and 2021 totaled $0.2 million and $0, respectively. Total accounts receivable due from Unrivaled were $0.6 million and $0.4 million as of March 31, 2022 and December 31, 2021, respectively. Adam Schoenfeld, co-founder and a current director of the Company, has a significant ownership interest in one of our customers, Universal Growing. Net sales to Universal Growing for the three months ended March 31, 2022 and 2021 totaled approximately $0.1 million, respectively. Total accounts receivable due from Universal Growing as of March 31, 2022 and December 31, 2021 were de minim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Class A Common Stock Repurchase Program In November 2019, our Board of Directors approved a stock repurchase program authorizing up to $5.0 million in repurchases of our outstanding shares of Class A common stock. Under the program, we may repurchase shares in accordance with all applicable securities laws and regulations, including Rule 10b-18 of the Securities Exchange Act of 1934, as amended. We may periodically repurchase shares in open market transactions, directly or indirectly, in block purchases and in privately negotiated transactions or otherwise. The timing, pricing, and amount of any repurchases under the share repurchase program will be determined by management at its discretion based on a variety of factors, including, but not limited to, trading volume and market price of our Class A common stock, corporate considerations, our working capital and investment requirements, general market and economic conditions, and legal requirements. The share repurchase program does not obligate us to repurchase any common stock and may be modified, discontinued, or suspended at any time. Shares of Class A common stock repurchased under the program are subsequently retired. There were no share repurchases under the program during the three months ended March 31, 2022 or 2021, respectively. Non-Controlling Interest As discussed in “Note 1—Business Operations and Organization,” we consolidate the financial results of the Operating Company in our condensed consolidated financial statements and report a non-controlling interest related to the Common Units held by non-controlling interest holders. As of March 31, 2022, we owned 82.9% of the economic interests in the Operating Company, with the remaining 17.1% of the economic interests owned by non-controlling interest holders. The non-controlling interest in the accompanying condensed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Cowen"),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hares of our Class A common stock will be issued pursuant to our effective shelf registration statement on Form S-3 (File No. 333-257654), and a prospectus supplement relating to the Class A common stock that was filed with the Securities and Exchange Commission on April 18, 2022. Pursuant to Instruction I.B.6, in no event will the Company sell Class A common stock through the ATM Program with a value exceeding more than one-third of the Company’s “public float” (the market value of the Company’s Class A common stock and any other equity securities that it issues in the future that are held by non-affiliates) in any twelve-month period so long as the Company’s public float remains below $75.0 million. On April 18, 2022, we entered into Amendment No. 1 (the “Amendment”) to the sales agreement dated August 2, 2022 with Cowen. The purpose of the Amendment is to add the limitations imposed on the ATM Program by General Instruction I.B.6 of Form S-3 (“Instruction I.B.6”) to the sales agreement. At the time of our entry into the Amendment, approximately $38.7 million in shares remained available for issuance under the ATM Program. During the three months ended March 31, 2022, we sold 11,134,715 shares of our Class A common stock under the ATM Program, which generated gross proceeds of approximately $7.0 million and paid fees to the sales agent of approximately $0.2 million. Since the launch of the ATM program in August 2021 and through March 31, 2022, we sold 13,535,970 shares of our Class A common stock under the ATM Program, which generated gross proceeds of approximately $10.4 million and paid fees to the sales agent of approximately $0.3 million. Common Stock and Warrant Offering On August 9, 2021, we entered into securities purchase agreements with certain accredited investors, pursuant to which we agreed to issue and sell an aggregate of 4,200,000 shares of our Class A common stock, pre-funded warrants to purchase up to 5,926,583 shares of our Class A common stock (the “Pre-Funded Warrants”) and warrants to purchase up to 6,075,950 shares of our Class A common stock (the “Standard Warrants” and, together with the Pre-Funded Warrants, the “Warrants”), in a registered direct offering (the “Offering”). The shares of Class A common stock and Warrants were sold in Units (the “Units”), with each unit consisting of one share of Class A common stock or a Pre-Funded Warrant and a Standard Warrant to purchase 0.6 of a share of our Class A common stock. The Units were offered pursuant to our existing shelf registration statement on Form S-3. Subject to certain ownership limitations, the Standard Warrants were immediately exercisable at an exercise price equal to $3.55 per share of Class A common stock. The Standard Warrants are exercisable for five years from the date of issuance. Each Pre-Funded Warrant was exercisable with no expiration date for one Share of Class A common stock at an exercise price of $0.01. The Offering generated gross proceeds of approximately $31.9 million and net proceeds to the Company of approximately $29.9 million. All Pre-Funded Warrants were exercised in August and September 2021, based upon which we issued an additional 5,926,583 shares of our Class A common stock, for net proceeds of approximately $0.1 million. Class C Common Stock Conversion On August 31, 2021, we completed our merger with KushCo. Pursuant to the Merger Agreement, immediately prior to the consummation of the Mergers, holders of Class C common stock, $0.0001 par value per share, received one-third of one share of Class B common stock, for each share of Class C common stock held, and Greenlane adopted the A&amp;R Charter which eliminated Class C common stock as a class of Greenlane’s capital stock.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our Class A common stock is as follows (in thousands, except per share amounts): Three months ended March 31, (in thousands, except per share data) 2022 2021 Numerator: Net loss $ (18,749) $ (7,714) Less: Net loss attributable to non-controlling interests (3,417) (3,458) Net loss attributable to Class A common stockholders $ (15,332) $ (4,256) Denominator: Weighted average shares of Class A common stock outstanding 90,170 15,263 Net loss per share of Class A common stock - basic and diluted $ (0.17) $ (0.28) For the three months ended March 31, 2022 and 2021, shares of Class B common stock, shares of Class C common stock and stock options and warrant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3 Months Ended</t>
        </is>
      </c>
    </row>
    <row r="2">
      <c r="B2" s="2" t="inlineStr">
        <is>
          <t>Mar. 31, 2022</t>
        </is>
      </c>
    </row>
    <row r="3">
      <c r="A3" s="3" t="inlineStr">
        <is>
          <t>Compensation Related Costs [Abstract]</t>
        </is>
      </c>
    </row>
    <row r="4">
      <c r="A4" s="4" t="inlineStr">
        <is>
          <t>Compensation Plans</t>
        </is>
      </c>
      <c r="B4" s="4" t="inlineStr">
        <is>
          <t xml:space="preserve">COMPENSATION PLANS Amended and Restated 2019 Equity Incentive Plan In April 2019, we adopted the 2019 Equity Incentive Plan (the “2019 Plan”). We previously registered 5,000,000 shares of Class A common stock that are or may become issuable under the 2019 Plan as stock options and other equity-based awards to employees, directors and executive officers. In August 2021, we adopted, and our shareholders approved, the Amended and Restated 2019 Equity Incentive Plan (the "Amended 2019 Plan"), which amends and restates the 2019 Plan in its entirety. The Amended 2019 Plan, among other things, increases the number of shares of Class A common stock available for issuance under the 2019 Plan by 2,860,367. The Amended 2019 Plan provides eligible participants with compensation opportunities in the form of cash and equity incentive awards. The 2019 Plan is designed to enhance our ability to attract, retain and motivate our employees, directors, and executive officers, and incentivizes them to increase our long-term growth and equity value in alignment with the interests of our stockholders. KushCo Equity Plan On August 31, 2021, we completed our previously announced merger with KushCo pursuant to the Merger Agreement dated as of March, 31, 2021. In connection with the completion of our merger with KushCo, we assumed the sponsorship of the KushCo Equity Plan. We do not intend to make future grants under the KushCo Equity Plan. Rule 10b5-1 Trading Plans During the three months ended March 31, 2022, Section 16 officer Adam Schoenfeld had an equity trading plan in place in accordance with Rule 10b5-1(c)(1) under the Exchange Act. An equity trading plan is a written document that preestablishes the amounts, prices and dates (or formula for determining the amounts, prices and dates) of future purchases or sales of our Class A common stock, including shares acquired under our equity plans. Equity-Based Compensation Expense Equity-based compensation expense is included within "salaries, benefits and payroll taxes" in our condensed consolidated statements of operations and comprehensive loss. We recognized equity-based compensation expense as follows: For the three months ended (in thousands) 2022 2021 Stock options - Class A common stock $ 674 $ 320 Restricted shares - Class A common stock 188 110 Restricted stock units (RSUs) - Class A common stock 11 24 Common units of the Operating Company — 76 Total equity-based compensation expense $ 873 $ 530 Total remaining unrecognized compensation expense as of March 31, 2022 was as follows: Remaining Unrecognized Compensation Expense Weighted Average Period over which Remaining Unrecognized Compensation Expense is Expected to be Recognized (in thousands) (in years) Stock options - Class A common stock $ 1,306 1.3 Restricted shares - Class A common stock 864 1.8 Restricted stock units (RSUs) - Class A common stock 25 2.9 Total remaining unrecognized compensation expense $ 2,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a result of the IPO and the related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 to state and local income taxes, based on our share of the Operating Company’s pass-through taxable income.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he Consolidation Appropriations Act of 2021, enacted on December 27, 2020, extended and enhanced COVID relief provisions of the CARES Act. The Company has evaluated the impact of the Consolidated Appropriation Act and determined that its impact is not material to the Company’s financial statements. As of March 31, 2022 and December 31, 2021,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March 31, 2022 and December 31, 2021, respectively. In the event that management determines that we would be able to realize our deferred tax assets in the future in excess of their net recorded amount, an adjustment to the valuation allowance will be made, which would reduce the provision for income taxes. The provision for and benefit from income taxes for the three months ended March 31, 2022 and 2021, respectively, relates to taxes in foreign jurisdictions, including Canada and the Netherlands. For the three months ended March 31, 2022 and 2021,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We do not record U.S. income taxes on the undistributed earnings of our foreign subsidiaries, except for the Canadian subsidiary, based upon our intention to permanently reinvest undistributed earnings to ensure sufficient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three months ended March 31, 2022 and 2021, we did not have any unrecognized tax benefits as a result of tax positions taken during a prior period or during the current period. No interest or penalties have been recorded as a result of tax uncertainties. The Company is subject to audit examination for federal and state purposes for the years 2018 – 2020. Tax Receivable Agreement (TRA) We entered into the TRA with the Operating Company and each of the members (other than Greenlane Holdings, Inc.)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March 31, 2022 and December 31, 2021.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months ended March 31, 2022 and 2021,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Following the completion of the KushCo merger in late August 2021, we reassessed our operating segments based on our new organizational structure. Based on this assessment, we determined we had the following two operating segments as of March 31, 2022 and December 31, 2021, which are the same as our reportable segments: (1) Consumer Goods, which largely comprises Greenlane's legacy operations across the United States, Canada, and Europe, and (2) Industrial Goods, which largely comprises KushCo's legacy operations across the United States and Canada. These changes in operating segments align with how we manage our business beginning with the fourth quarter of 2021. The segment disclosures below have been retrospectively restated to reflect the change in segments. The Consumer Goods segment focuses on serving consumers across wholesale, retail and e-commerce operations—through both our proprietary Greenlane Brands, including Eyce, DaVinci, VIBES, Marley Natural, Keith Haring, and Higher Standards, as well as lifestyle products and accessories from leading brands, like PAX, Storz and Bickel, Grenco Science, and many more. The Consumer Goods segment forms a central part of our growth strategy, especially as it relates to scaling our own portfolio of higher-margin Greenlane Brands. The Industrial Goods segment focuses on serving the premier brands, operators, and retailers through our wholesale operations by providing ancillary products essential to their growth, such as customizable packaging and supply products and vaporization solutions offering which includes CCELL branded products. Our CODM allocates resources to and assesses the performance of our two operating segments based on the operating segments' net sales and gross profit. The following table sets forth information by reportable segment for the three months ended March 31, 2022 and 2021, respectively. There were no material intersegment sales during the three months ended March 31, 2022 and 2021, respectively. For the three months ended For the three months ended (in thousands) Consumer Goods Industrial Goods Total Consumer Goods Industrial Goods Total Net sales $ 17,141 $ 29,393 $ 46,534 $ 30,544 $ 3,465 $ 34,009 Cost of sales 14,319 26,247 40,566 22,934 2,520 25,454 Gross profit $ 2,822 $ 3,146 $ 5,968 $ 7,610 $ 945 $ 8,555 The following table sets forth specific asset categories which are reviewed by our CODM in the evaluation of operating segments: As of March 31, 2022 As of December 31, 2021 (in thousands) Consumer Goods Industrial Goods Total Consumer Goods Industrial Goods Total Accounts receivable, net $ 6,710 $ 13,193 $ 19,903 $ 3,746 $ 10,944 $ 14,690 Inventories, net $ 33,326 $ 35,200 $ 68,526 $ 32,142 $ 34,840 $ 66,982 Vendor deposits $ 9,731 $ 2,754 $ 12,485 $ 9,675 $ 8,800 $ 18,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ntry into Amended Eyce Asset Purchase Agreement On April 7, 2022, the Company entered into an amendment to that certain Asset Purchase Agreement, dated March 2, 2021 (the “Amended Eyce APA”), by and between Eyce and Warehouse Goods LLC, a wholly owned subsidiary of the Company, to accelerate the issuance of shares of Class A common stock issuable to Eyce under the agreement upon the attainment of certain EBITDA and revenue benchmarks (the “Amended 2022 Contingent Payment”). The shares of Class A common stock issuable to Eyce under the Amended 2022 Contingent Payment will vest ratably in seven tranches starting on July 1, 2022, such that on January 1, 2024 (the “Vesting Date”), all shares issuable to Eyce under the Amended 2022 Contingent Payment will have been issued to Eyce. The shares of Class A common stock issuable under the Amended 2022 Contingent Payment are subject to certain forfeiture restrictions tied to the continued employment of Eyce personnel with the Company through the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5944</v>
      </c>
      <c r="C3" s="6" t="n">
        <v>12857</v>
      </c>
    </row>
    <row r="4">
      <c r="A4" s="4" t="inlineStr">
        <is>
          <t>Accounts receivable, net of allowance of $1,409 and $1,285 at March 31, 2022 and December 31, 2021, respectively</t>
        </is>
      </c>
      <c r="B4" s="5" t="n">
        <v>19903</v>
      </c>
      <c r="C4" s="5" t="n">
        <v>14690</v>
      </c>
    </row>
    <row r="5">
      <c r="A5" s="4" t="inlineStr">
        <is>
          <t>Inventories, net</t>
        </is>
      </c>
      <c r="B5" s="5" t="n">
        <v>68526</v>
      </c>
      <c r="C5" s="5" t="n">
        <v>66982</v>
      </c>
    </row>
    <row r="6">
      <c r="A6" s="4" t="inlineStr">
        <is>
          <t>Vendor deposits</t>
        </is>
      </c>
      <c r="B6" s="5" t="n">
        <v>12485</v>
      </c>
      <c r="C6" s="5" t="n">
        <v>18475</v>
      </c>
    </row>
    <row r="7">
      <c r="A7" s="4" t="inlineStr">
        <is>
          <t>Other current assets (Note 8)</t>
        </is>
      </c>
      <c r="B7" s="5" t="n">
        <v>11959</v>
      </c>
      <c r="C7" s="5" t="n">
        <v>11733</v>
      </c>
    </row>
    <row r="8">
      <c r="A8" s="4" t="inlineStr">
        <is>
          <t>Total current assets</t>
        </is>
      </c>
      <c r="B8" s="5" t="n">
        <v>118817</v>
      </c>
      <c r="C8" s="5" t="n">
        <v>124737</v>
      </c>
    </row>
    <row r="9">
      <c r="A9" s="4" t="inlineStr">
        <is>
          <t>Property and equipment, net</t>
        </is>
      </c>
      <c r="B9" s="5" t="n">
        <v>22356</v>
      </c>
      <c r="C9" s="5" t="n">
        <v>20851</v>
      </c>
    </row>
    <row r="10">
      <c r="A10" s="4" t="inlineStr">
        <is>
          <t>Intangible assets, net</t>
        </is>
      </c>
      <c r="B10" s="5" t="n">
        <v>83235</v>
      </c>
      <c r="C10" s="5" t="n">
        <v>84710</v>
      </c>
    </row>
    <row r="11">
      <c r="A11" s="4" t="inlineStr">
        <is>
          <t>Goodwill</t>
        </is>
      </c>
      <c r="B11" s="5" t="n">
        <v>41819</v>
      </c>
      <c r="C11" s="5" t="n">
        <v>41860</v>
      </c>
    </row>
    <row r="12">
      <c r="A12" s="4" t="inlineStr">
        <is>
          <t>Operating lease right-of-use assets</t>
        </is>
      </c>
      <c r="B12" s="5" t="n">
        <v>7042</v>
      </c>
      <c r="C12" s="5" t="n">
        <v>9128</v>
      </c>
    </row>
    <row r="13">
      <c r="A13" s="4" t="inlineStr">
        <is>
          <t>Other assets</t>
        </is>
      </c>
      <c r="B13" s="5" t="n">
        <v>7855</v>
      </c>
      <c r="C13" s="5" t="n">
        <v>4541</v>
      </c>
    </row>
    <row r="14">
      <c r="A14" s="4" t="inlineStr">
        <is>
          <t>Total assets</t>
        </is>
      </c>
      <c r="B14" s="5" t="n">
        <v>281124</v>
      </c>
      <c r="C14" s="5" t="n">
        <v>285827</v>
      </c>
    </row>
    <row r="15">
      <c r="A15" s="3" t="inlineStr">
        <is>
          <t>Current liabilities</t>
        </is>
      </c>
    </row>
    <row r="16">
      <c r="A16" s="4" t="inlineStr">
        <is>
          <t>Accounts payable</t>
        </is>
      </c>
      <c r="B16" s="5" t="n">
        <v>30535</v>
      </c>
      <c r="C16" s="5" t="n">
        <v>23041</v>
      </c>
    </row>
    <row r="17">
      <c r="A17" s="4" t="inlineStr">
        <is>
          <t>Accrued expenses and other current liabilities (Note 8)</t>
        </is>
      </c>
      <c r="B17" s="5" t="n">
        <v>25271</v>
      </c>
      <c r="C17" s="5" t="n">
        <v>25297</v>
      </c>
    </row>
    <row r="18">
      <c r="A18" s="4" t="inlineStr">
        <is>
          <t>Customer deposits</t>
        </is>
      </c>
      <c r="B18" s="5" t="n">
        <v>6838</v>
      </c>
      <c r="C18" s="5" t="n">
        <v>7924</v>
      </c>
    </row>
    <row r="19">
      <c r="A19" s="4" t="inlineStr">
        <is>
          <t>Current portion of notes payable, including $8,000 owed to related party</t>
        </is>
      </c>
      <c r="B19" s="5" t="n">
        <v>11602</v>
      </c>
      <c r="C19" s="5" t="n">
        <v>11615</v>
      </c>
    </row>
    <row r="20">
      <c r="A20" s="4" t="inlineStr">
        <is>
          <t>Current portion of operating leases</t>
        </is>
      </c>
      <c r="B20" s="5" t="n">
        <v>2828</v>
      </c>
      <c r="C20" s="5" t="n">
        <v>3091</v>
      </c>
    </row>
    <row r="21">
      <c r="A21" s="4" t="inlineStr">
        <is>
          <t>Total current liabilities</t>
        </is>
      </c>
      <c r="B21" s="5" t="n">
        <v>77074</v>
      </c>
      <c r="C21" s="5" t="n">
        <v>70968</v>
      </c>
    </row>
    <row r="22">
      <c r="A22" s="4" t="inlineStr">
        <is>
          <t>Notes payable, less current portion and debt issuance costs, net</t>
        </is>
      </c>
      <c r="B22" s="5" t="n">
        <v>9633</v>
      </c>
      <c r="C22" s="5" t="n">
        <v>10607</v>
      </c>
    </row>
    <row r="23">
      <c r="A23" s="4" t="inlineStr">
        <is>
          <t>Operating leases, less current portion</t>
        </is>
      </c>
      <c r="B23" s="5" t="n">
        <v>4346</v>
      </c>
      <c r="C23" s="5" t="n">
        <v>6142</v>
      </c>
    </row>
    <row r="24">
      <c r="A24" s="4" t="inlineStr">
        <is>
          <t>Other liabilities</t>
        </is>
      </c>
      <c r="B24" s="5" t="n">
        <v>821</v>
      </c>
      <c r="C24" s="5" t="n">
        <v>1746</v>
      </c>
    </row>
    <row r="25">
      <c r="A25" s="4" t="inlineStr">
        <is>
          <t>Total long-term liabilities</t>
        </is>
      </c>
      <c r="B25" s="5" t="n">
        <v>14800</v>
      </c>
      <c r="C25" s="5" t="n">
        <v>18495</v>
      </c>
    </row>
    <row r="26">
      <c r="A26" s="4" t="inlineStr">
        <is>
          <t>Total liabilities</t>
        </is>
      </c>
      <c r="B26" s="5" t="n">
        <v>91874</v>
      </c>
      <c r="C26" s="5" t="n">
        <v>89463</v>
      </c>
    </row>
    <row r="27">
      <c r="A27" s="4" t="inlineStr">
        <is>
          <t>Commitments and contingencies (Note 7)</t>
        </is>
      </c>
      <c r="B27" s="4" t="inlineStr">
        <is>
          <t xml:space="preserve"> </t>
        </is>
      </c>
      <c r="C27" s="4" t="inlineStr">
        <is>
          <t xml:space="preserve"> </t>
        </is>
      </c>
    </row>
    <row r="28">
      <c r="A28" s="3" t="inlineStr">
        <is>
          <t>STOCKHOLDERS’ EQUITY</t>
        </is>
      </c>
    </row>
    <row r="29">
      <c r="A29" s="4" t="e">
        <v>#REF!</v>
      </c>
      <c r="B29" s="5" t="n">
        <v>0</v>
      </c>
      <c r="C29" s="5" t="n">
        <v>0</v>
      </c>
    </row>
    <row r="30">
      <c r="A30" s="4" t="inlineStr">
        <is>
          <t>Additional paid-in capital</t>
        </is>
      </c>
      <c r="B30" s="5" t="n">
        <v>240280</v>
      </c>
      <c r="C30" s="5" t="n">
        <v>228894</v>
      </c>
    </row>
    <row r="31">
      <c r="A31" s="4" t="inlineStr">
        <is>
          <t>Accumulated deficit</t>
        </is>
      </c>
      <c r="B31" s="5" t="n">
        <v>-70876</v>
      </c>
      <c r="C31" s="5" t="n">
        <v>-55544</v>
      </c>
    </row>
    <row r="32">
      <c r="A32" s="4" t="inlineStr">
        <is>
          <t>Accumulated other comprehensive income (loss)</t>
        </is>
      </c>
      <c r="B32" s="5" t="n">
        <v>685</v>
      </c>
      <c r="C32" s="5" t="n">
        <v>324</v>
      </c>
    </row>
    <row r="33">
      <c r="A33" s="4" t="inlineStr">
        <is>
          <t>Total stockholders’ equity attributable to Greenlane Holdings, Inc.</t>
        </is>
      </c>
      <c r="B33" s="5" t="n">
        <v>171117</v>
      </c>
      <c r="C33" s="5" t="n">
        <v>174528</v>
      </c>
    </row>
    <row r="34">
      <c r="A34" s="4" t="inlineStr">
        <is>
          <t>Non-controlling interest</t>
        </is>
      </c>
      <c r="B34" s="5" t="n">
        <v>18133</v>
      </c>
      <c r="C34" s="5" t="n">
        <v>21836</v>
      </c>
    </row>
    <row r="35">
      <c r="A35" s="4" t="inlineStr">
        <is>
          <t>Total stockholders’ equity</t>
        </is>
      </c>
      <c r="B35" s="5" t="n">
        <v>189250</v>
      </c>
      <c r="C35" s="5" t="n">
        <v>196364</v>
      </c>
    </row>
    <row r="36">
      <c r="A36" s="4" t="inlineStr">
        <is>
          <t>Total liabilities and stockholders’ equity</t>
        </is>
      </c>
      <c r="B36" s="5" t="n">
        <v>281124</v>
      </c>
      <c r="C36" s="5" t="n">
        <v>285827</v>
      </c>
    </row>
    <row r="37">
      <c r="A37" s="4" t="inlineStr">
        <is>
          <t>Common Class A</t>
        </is>
      </c>
    </row>
    <row r="38">
      <c r="A38" s="3" t="inlineStr">
        <is>
          <t>STOCKHOLDERS’ EQUITY</t>
        </is>
      </c>
    </row>
    <row r="39">
      <c r="A39" s="4" t="inlineStr">
        <is>
          <t>Common stock</t>
        </is>
      </c>
      <c r="B39" s="5" t="n">
        <v>1026</v>
      </c>
      <c r="C39" s="5" t="n">
        <v>852</v>
      </c>
    </row>
    <row r="40">
      <c r="A40" s="4" t="inlineStr">
        <is>
          <t>Common Class B</t>
        </is>
      </c>
    </row>
    <row r="41">
      <c r="A41" s="3" t="inlineStr">
        <is>
          <t>STOCKHOLDERS’ EQUITY</t>
        </is>
      </c>
    </row>
    <row r="42">
      <c r="A42" s="4" t="inlineStr">
        <is>
          <t>Common stock</t>
        </is>
      </c>
      <c r="B42" s="5" t="n">
        <v>2</v>
      </c>
      <c r="C42" s="5" t="n">
        <v>2</v>
      </c>
    </row>
    <row r="43">
      <c r="A43" s="4" t="inlineStr">
        <is>
          <t>Common Class C</t>
        </is>
      </c>
    </row>
    <row r="44">
      <c r="A44" s="3" t="inlineStr">
        <is>
          <t>STOCKHOLDERS’ EQUITY</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1. The condensed consolidated results of operations for the three months ended March 31, 2022 are not necessarily indicative of the results that may be expected for the year ending December 31, 2022, or any other future annual or interim period. Certain reclassifications have been made to prior year amounts or balances to conform to the presentation adopted in the current year.</t>
        </is>
      </c>
    </row>
    <row r="5">
      <c r="A5" s="4" t="inlineStr">
        <is>
          <t>Principles of Consolidation</t>
        </is>
      </c>
      <c r="B5" s="4" t="inlineStr">
        <is>
          <t>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t>
        </is>
      </c>
    </row>
    <row r="6">
      <c r="A6" s="4" t="inlineStr">
        <is>
          <t>Use of Estimates</t>
        </is>
      </c>
      <c r="B6" s="4" t="inlineStr">
        <is>
          <t>Use of Estimates Conformity with U.S. GAAP requires the use of estimates and judgments that affect the reported amounts in our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densed consolidated financial statements.</t>
        </is>
      </c>
    </row>
    <row r="7">
      <c r="A7" s="4" t="inlineStr">
        <is>
          <t>Segment Reporting</t>
        </is>
      </c>
      <c r="B7" s="4" t="inlineStr">
        <is>
          <t>Segment ReportingWe manage our global business operations through our operating and reportable business segments. Due to our recent merger with KushCo, we reassessed and updated our operating segments. Therefore, beginning with the fourth quarter of 2021, we determined we had following two reportable operating business segments: (1) Industrial Goods, which largely comprises KushCo's legacy operations across the United States and Canada, and (2) Consumer Goods, which largely comprises Greenlane's legacy operations across the United States, Canada, and Europe. Our reportable segments have been identified based on how our chief operating decision maker ("CODM"), which is a committee comprised of our Chief Executive Officer ("CEO") and our Chief Financial Officer ("CFO"), manage our business, make resource allocation and operating decisions, and evaluate operating performance.</t>
        </is>
      </c>
    </row>
    <row r="8">
      <c r="A8" s="4" t="inlineStr">
        <is>
          <t>Revenue Recognition</t>
        </is>
      </c>
      <c r="B8" s="4" t="inlineStr">
        <is>
          <t>Revenue Recognition Revenue under bill-and-hold arrangements was $0 and $0.2 million for the three months ended March 31, 2022 and 2021, respectively. Storage fees charged to customers for bill-and-hold arrangements are recognized as invoiced. Such fees were not significant for the three months ended March 31, 2022 and 2021. Our liability for returns, which is included within "Accrued expenses and other current liabilities" in our condensed consolidated balance sheets, was approximately $0.9 million and $1.0 million as of March 31, 2022 and December 31, 2021. The recoverable cost of merchandise estimated to be returned by customers, which is included within "Other current assets" in our condensed consolidated balance sheets, was approximately $0.2 million as of March 31, 2022 and December 31, 2021, respectively. For the three months ended March 31, 2022, one customer represented approximately 16% of our net sales. No single customer represented more than 10% of our net sales for the three months ended March 31, 2021. As of March 31, 2022, three customers represented approximately 17%, 10%, and 10% of accounts receivable, respectively. As of December 31, 2021,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1.0 million and $2.5 million relating to this matter within "Accrued expenses and other current liabilities" in our condensed consolidated balance sheet as of March 31, 2022 and December 31,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months ended March 31, 2022, we recognized a gain of approximately $1.8 million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t>
        </is>
      </c>
    </row>
    <row r="9">
      <c r="A9" s="4" t="inlineStr">
        <is>
          <t>Recently Issued Accounting Guidance Not Yet Adopted</t>
        </is>
      </c>
      <c r="B9" s="4" t="inlineStr">
        <is>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Stockholders Equity</t>
        </is>
      </c>
      <c r="B4" s="4" t="inlineStr">
        <is>
          <t>The following table sets forth the economic and voting interests of our common stock holders as of March 31, 2022: Class of Common Stock (ownership) Total Shares (1) Class A Shares (as converted) (2) Economic Ownership in the Operating Company (3) Voting Interest in Greenlane (4) Economic Interest in Greenlane (5) Class A 102,599,528 102,599,528 82.9 % 82.9 % 100.0 % Class B 21,184,919 21,184,919 17.1 % 17.1 % — % Total 123,784,447 123,784,447 100.0 % 100.0 % 100.0 % (1) Represents the total number of outstanding shares for each class of common stock as of March 31, 2022.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Accounting Standards Update and Change in Accounting Principle</t>
        </is>
      </c>
      <c r="B4" s="4" t="inlineStr">
        <is>
          <t xml:space="preserve">In accordance with U.S. GAAP, the change has been reflected in the condensed consolidated statements of operations and comprehensive loss through retrospective application as follows: For the three months ended March 31, 2021 (in thousands) Prior to Change Effect of Change As Adjusted Cost of sales $ 26,696 $ (1,242) $ 25,454 Gross profit $ 7,313 $ 1,242 $ 8,555 General and administrative $ 8,339 $ 1,242 $ 9,581 Total operating expenses $ 15,253 $ 1,242 $ 16,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Business Acquisition, Pro Forma Information</t>
        </is>
      </c>
      <c r="B4" s="4" t="inlineStr">
        <is>
          <t>The following table presents pro forma results for the three months ended March 31, 2022 and 2021 as if our acquisition of Eyce and DaVinci, along with the closing of the merger with KushCo, had occurred on January 1, 2021, and Eyce, DaVinci, and KushCo's results had been included in our consolidated results beginning on that date (in thousands): For the three months ended March 31, 2022 2021 (unaudited) Net sales $ 46,534 $ 62,793 Cost of sales 40,566 48,353 Gross profit 5,968 14,440 Net loss $ (18,749) $ (18,2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Liabilities Measured on Recurring Basis</t>
        </is>
      </c>
      <c r="B4" s="4" t="inlineStr">
        <is>
          <t xml:space="preserve">Our financial instruments measured at fair value on a recurring basis were as follows at the dates indicated: Condensed Consolidated Fair Value at March 31, 2022 (in thousands) Level 1 Level 2 Level 3 Total Assets: Equity securities Other assets $ 1,617 $ — $ — $ 1,617 Interest rate swap contract Other assets — 70 — 70 Total Assets $ 1,617 $ 70 $ — $ 1,687 Liabilities: Contingent consideration - current Accrued expenses and other current liabilities $ — $ — $ 2,812 $ 2,812 Contingent consideration - long-term Other long-term liabilities — — 554 554 Total Liabilities $ — $ — $ 3,366 $ 3,366 Condensed Consolidated Fair Value at December 31, 2021 (in thousands) Level 1 Level 2 Level 3 Total Assets: Equity securities Other assets $ 1,919 $ — $ — $ 1,919 Total Assets $ 1,919 $ — $ — $ 1,919 Liabilities: Interest rate swap contract Other liabilities $ — $ 288 $ — $ 288 Contingent consideration - current Accrued expenses and other current liabilities — — 5,641 5,641 Contingent consideration - long-term Other long-term liabilities — — 1,216 1,216 Total Liabilities $ — $ 288 $ 6,857 $ 7,145 </t>
        </is>
      </c>
    </row>
    <row r="5">
      <c r="A5" s="4" t="inlineStr">
        <is>
          <t>Schedule of Interest Rate Derivatives</t>
        </is>
      </c>
      <c r="B5" s="4" t="inlineStr">
        <is>
          <t>Details of the outstanding swap contract as of March 31, 2022 are as follows: Swap Maturity Notional Value Pay Fixed Rate Receive Floating Rate Floating Rate October 1, 2025 $ 7,911 2.0775 % One-Month LIBOR Monthly</t>
        </is>
      </c>
    </row>
    <row r="6">
      <c r="A6" s="4" t="inlineStr">
        <is>
          <t>Fair Value, Liabilities Measured on Recurring Basis, Unobservable Input Reconciliation</t>
        </is>
      </c>
      <c r="B6" s="4" t="inlineStr">
        <is>
          <t xml:space="preserve">A reconciliation of our liabilities that are measured and recorded at fair value on a recurring basis using significant unobservable inputs (Level 3) is as follows: (in thousands) Three months ended Balance at December 31, 2021 $ 6,857 Eyce 2021 Contingent Payment settlement in Class A common stock (875) DaVinci 2021 Contingent Payment settlement in Class A common stock (2,611) Gain from fair value adjustments included in results of operations (5) Balance March 31, 2022 $ 3,366 (in thousands) Three months ended Balance at December 31, 2020 $ — Contingent consideration issued for Eyce acquisition 1,218 Balance at March 31, 2021 $ 1,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Liability, Maturity</t>
        </is>
      </c>
      <c r="B4" s="4" t="inlineStr">
        <is>
          <t xml:space="preserve">The following table provides details of our future minimum lease payments under finance and operating lease liabilities recorded in our condensed consolidated balance sheet as of March 31, 2022. The table below does not include commitments that are contingent on events or other factors that are currently uncertain or unknown. (in thousands) Operating Leases 2022 $ 2,108 2023 2,219 2024 1,525 2025 1,406 2026 188 Thereafter 29 Total minimum lease payments 7,475 Less: imputed interest 301 Present value of minimum lease payments 7,174 Less: current portion 2,828 Long-term portion $ 4,346 </t>
        </is>
      </c>
    </row>
    <row r="5">
      <c r="A5" s="4" t="inlineStr">
        <is>
          <t>Finance Lease, Liability, Maturity</t>
        </is>
      </c>
      <c r="B5" s="4" t="inlineStr">
        <is>
          <t xml:space="preserve">The following table provides details of our future minimum lease payments under finance and operating lease liabilities recorded in our condensed consolidated balance sheet as of March 31, 2022. The table below does not include commitments that are contingent on events or other factors that are currently uncertain or unknown. (in thousands) Operating Leases 2022 $ 2,108 2023 2,219 2024 1,525 2025 1,406 2026 188 Thereafter 29 Total minimum lease payments 7,475 Less: imputed interest 301 Present value of minimum lease payments 7,174 Less: current portion 2,828 Long-term portion $ 4,346 </t>
        </is>
      </c>
    </row>
    <row r="6">
      <c r="A6" s="4" t="inlineStr">
        <is>
          <t>Lease, Cost</t>
        </is>
      </c>
      <c r="B6" s="4" t="inlineStr">
        <is>
          <t>The following expenses related to our operating leases were included in "general and administrative" expenses within our condensed consolidated statements of operations and comprehensive loss: For the three months ended (in thousands) 2022 2021 Operating lease costs Operating lease cost 765 250 Variable lease cost 36 39 Total lease cost $ 801 $ 289 The table below presents lease-related terms and discount rates as of March 31, 2022: March 31, 2022 Weighted average remaining lease terms Operating leases 3.2 years Weighted average discount rate Operating leases 2.7 %</t>
        </is>
      </c>
    </row>
    <row r="7">
      <c r="A7" s="4" t="inlineStr">
        <is>
          <t>Lessor, Operating Lease, Payments to be Received, Maturity</t>
        </is>
      </c>
      <c r="B7" s="4" t="inlineStr">
        <is>
          <t xml:space="preserve">The following table represents the maturity analysis of undiscounted cash flows related to lease payments, which we expect to receive from our existing operating lease agreements with tenants: Rental Income (in thousands) 2022 $ 575 2023 485 2024 77 2025 53 Thereafter — Total $ 1,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Our debt balance, excluding operating lease liabilities and finance lease liabilities, consisted of the following amounts at the dates indicated: (in thousands) March 31, 2022 December 31, 2021 Real Estate Note $ 7,911 $ 7,958 Bridge Loan 8,000 8,000 DaVinci Promissory Note 4,367 5,000 Eyce Promissory Note 1,280 1,592 21,558 22,550 Less unamortized debt issuance costs (323) (328) Less current portion of debt (11,602) (11,615) Debt, net, excluding operating leases and finance leases $ 9,633 $ 10,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Information (Tables)</t>
        </is>
      </c>
      <c r="B1" s="2" t="inlineStr">
        <is>
          <t>3 Months Ended</t>
        </is>
      </c>
    </row>
    <row r="2">
      <c r="B2" s="2" t="inlineStr">
        <is>
          <t>Mar. 31, 2022</t>
        </is>
      </c>
    </row>
    <row r="3">
      <c r="A3" s="3" t="inlineStr">
        <is>
          <t>Property, Plant and Equipment [Abstract]</t>
        </is>
      </c>
    </row>
    <row r="4">
      <c r="A4" s="4" t="inlineStr">
        <is>
          <t>Schedule of Accrued Expenses and Other Current Liabilities</t>
        </is>
      </c>
      <c r="B4" s="4" t="inlineStr">
        <is>
          <t xml:space="preserve">The following table summarizes the composition of accrued expenses and other current liabilities as of the dates indicated: (in thousands) March 31, 2022 December 31, 2021 VAT payable (including amounts related to VAT matter described in Note 2) $ 3,188 $ 4,393 Contingent consideration 2,812 5,641 Accrued employee compensation 6,392 6,055 Accrued professional fees 2,475 1,700 Refund liability (including accounts receivable credit balances) 1,294 1,481 Accrued construction in progress (ERP) 1,086 1,061 Sales tax payable 872 1,034 Other 7,152 3,932 $ 25,271 $ 25,297 </t>
        </is>
      </c>
    </row>
    <row r="5">
      <c r="A5" s="4" t="inlineStr">
        <is>
          <t>Schedule of Changes in Customer Deposits Liability Balance</t>
        </is>
      </c>
      <c r="B5" s="4" t="inlineStr">
        <is>
          <t xml:space="preserve">Changes in our customer deposits liability balance during the three months ended March 31, 2022 were as follows: (in thousands) Customer Deposits Balance as of December 31, 2021 $ 7,924 Increases due to deposits received, net of other adjustments 5,213 Revenue recognized (6,299) Balance as of March 31, 2022 $ 6,838 </t>
        </is>
      </c>
    </row>
    <row r="6">
      <c r="A6" s="4" t="inlineStr">
        <is>
          <t>Schedule of Accumulated Other Comprehensive Income (Loss)</t>
        </is>
      </c>
      <c r="B6" s="4" t="inlineStr">
        <is>
          <t xml:space="preserve">The components of accumulated other comprehensive income (loss) for the periods presented were as follows: (in thousands) Foreign Currency Translation Unrealized Gain or (Loss) on Derivative Instrument Total Balance at December 31, 2021 $ 282 $ 42 $ 324 Other comprehensive income (loss) 88 358 446 Less: Other comprehensive (income) loss attributable to non-controlling interest (17) (68) (85) Balance at March 31, 2022 $ 353 $ 332 $ 685 (in thousands) Foreign Currency Translation Unrealized Gain or (Loss) on Derivative Instrument Total Balance at December 31, 2020 $ 183 $ (154) $ 29 Other comprehensive income (loss) (155) 204 49 Less: Other comprehensive (income) loss attributable to non-controlling interest 99 (130) (31) Balance at March 31, 2021 $ 127 $ (80)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Earnings Per Share, Basic and Diluted</t>
        </is>
      </c>
      <c r="B4" s="4" t="inlineStr">
        <is>
          <t>A reconciliation of the numerator and denominator used in the calculation of basic and diluted net loss per share of our Class A common stock is as follows (in thousands, except per share amounts): Three months ended March 31, (in thousands, except per share data) 2022 2021 Numerator: Net loss $ (18,749) $ (7,714) Less: Net loss attributable to non-controlling interests (3,417) (3,458) Net loss attributable to Class A common stockholders $ (15,332) $ (4,256) Denominator: Weighted average shares of Class A common stock outstanding 90,170 15,263 Net loss per share of Class A common stock - basic and diluted $ (0.17) $ (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3 Months Ended</t>
        </is>
      </c>
    </row>
    <row r="2">
      <c r="B2" s="2" t="inlineStr">
        <is>
          <t>Mar. 31, 2022</t>
        </is>
      </c>
    </row>
    <row r="3">
      <c r="A3" s="3" t="inlineStr">
        <is>
          <t>Compensation Related Costs [Abstract]</t>
        </is>
      </c>
    </row>
    <row r="4">
      <c r="A4" s="4" t="inlineStr">
        <is>
          <t>Disclosure of Share-based Compensation Arrangements by Share-based Payment Award</t>
        </is>
      </c>
      <c r="B4" s="4" t="inlineStr">
        <is>
          <t xml:space="preserve">We recognized equity-based compensation expense as follows: For the three months ended (in thousands) 2022 2021 Stock options - Class A common stock $ 674 $ 320 Restricted shares - Class A common stock 188 110 Restricted stock units (RSUs) - Class A common stock 11 24 Common units of the Operating Company — 76 Total equity-based compensation expense $ 873 $ 530 Total remaining unrecognized compensation expense as of March 31, 2022 was as follows: Remaining Unrecognized Compensation Expense Weighted Average Period over which Remaining Unrecognized Compensation Expense is Expected to be Recognized (in thousands) (in years) Stock options - Class A common stock $ 1,306 1.3 Restricted shares - Class A common stock 864 1.8 Restricted stock units (RSUs) - Class A common stock 25 2.9 Total remaining unrecognized compensation expense $ 2,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 current</t>
        </is>
      </c>
      <c r="B2" s="6" t="n">
        <v>1409</v>
      </c>
      <c r="C2" s="6" t="n">
        <v>1285</v>
      </c>
    </row>
    <row r="3">
      <c r="A3" s="4" t="inlineStr">
        <is>
          <t>Long-term debt</t>
        </is>
      </c>
      <c r="B3" s="6" t="n">
        <v>21558</v>
      </c>
      <c r="C3" s="6" t="n">
        <v>22550</v>
      </c>
    </row>
    <row r="4">
      <c r="A4" s="4" t="inlineStr">
        <is>
          <t>Preferred stock, par value (in dollars per share)</t>
        </is>
      </c>
      <c r="B4" s="7" t="n">
        <v>0.0001</v>
      </c>
      <c r="C4" s="7" t="n">
        <v>0.0001</v>
      </c>
    </row>
    <row r="5">
      <c r="A5" s="4" t="inlineStr">
        <is>
          <t>Preferred stock, authorized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Notes Payable</t>
        </is>
      </c>
    </row>
    <row r="9">
      <c r="A9" s="4" t="inlineStr">
        <is>
          <t>Long-term debt</t>
        </is>
      </c>
      <c r="B9" s="6" t="n">
        <v>8000</v>
      </c>
      <c r="C9" s="6" t="n">
        <v>8000</v>
      </c>
    </row>
    <row r="10">
      <c r="A10" s="4" t="inlineStr">
        <is>
          <t>Common Class A</t>
        </is>
      </c>
    </row>
    <row r="11">
      <c r="A11" s="4" t="inlineStr">
        <is>
          <t>Common stock, par value (in dollars per share)</t>
        </is>
      </c>
      <c r="B11" s="8" t="n">
        <v>0.01</v>
      </c>
      <c r="C11" s="8" t="n">
        <v>0.01</v>
      </c>
    </row>
    <row r="12">
      <c r="A12" s="4" t="inlineStr">
        <is>
          <t>Common stock, authorized (in shares)</t>
        </is>
      </c>
      <c r="B12" s="5" t="n">
        <v>600000000</v>
      </c>
      <c r="C12" s="5" t="n">
        <v>600000000</v>
      </c>
    </row>
    <row r="13">
      <c r="A13" s="4" t="inlineStr">
        <is>
          <t>Common stock, issued (in shares)</t>
        </is>
      </c>
      <c r="B13" s="5" t="n">
        <v>102600000</v>
      </c>
      <c r="C13" s="5" t="n">
        <v>85210000</v>
      </c>
    </row>
    <row r="14">
      <c r="A14" s="4" t="inlineStr">
        <is>
          <t>Common stock, outstanding (in shares)</t>
        </is>
      </c>
      <c r="B14" s="5" t="n">
        <v>102600000</v>
      </c>
      <c r="C14" s="5" t="n">
        <v>85210000</v>
      </c>
    </row>
    <row r="15">
      <c r="A15" s="4" t="inlineStr">
        <is>
          <t>Common Class B</t>
        </is>
      </c>
    </row>
    <row r="16">
      <c r="A16" s="4" t="inlineStr">
        <is>
          <t>Common stock, par value (in dollars per share)</t>
        </is>
      </c>
      <c r="B16" s="7" t="n">
        <v>0.0001</v>
      </c>
      <c r="C16" s="7" t="n">
        <v>0.0001</v>
      </c>
    </row>
    <row r="17">
      <c r="A17" s="4" t="inlineStr">
        <is>
          <t>Common stock, authorized (in shares)</t>
        </is>
      </c>
      <c r="B17" s="5" t="n">
        <v>30000000</v>
      </c>
      <c r="C17" s="5" t="n">
        <v>30000000</v>
      </c>
    </row>
    <row r="18">
      <c r="A18" s="4" t="inlineStr">
        <is>
          <t>Common stock, issued (in shares)</t>
        </is>
      </c>
      <c r="B18" s="5" t="n">
        <v>21185000</v>
      </c>
      <c r="C18" s="5" t="n">
        <v>21745000</v>
      </c>
    </row>
    <row r="19">
      <c r="A19" s="4" t="inlineStr">
        <is>
          <t>Common stock, outstanding (in shares)</t>
        </is>
      </c>
      <c r="B19" s="5" t="n">
        <v>21185000</v>
      </c>
      <c r="C19" s="5" t="n">
        <v>21745000</v>
      </c>
    </row>
    <row r="20">
      <c r="A20" s="4" t="inlineStr">
        <is>
          <t>Common Class C</t>
        </is>
      </c>
    </row>
    <row r="21">
      <c r="A21" s="4" t="inlineStr">
        <is>
          <t>Common stock, par value (in dollars per share)</t>
        </is>
      </c>
      <c r="B21" s="7" t="n">
        <v>0.0001</v>
      </c>
      <c r="C21" s="7" t="n">
        <v>0.0001</v>
      </c>
    </row>
    <row r="22">
      <c r="A22" s="4" t="inlineStr">
        <is>
          <t>Common stock, authorized (in shares)</t>
        </is>
      </c>
      <c r="B22" s="5" t="n">
        <v>0</v>
      </c>
      <c r="C22" s="5" t="n">
        <v>0</v>
      </c>
    </row>
    <row r="23">
      <c r="A23" s="4" t="inlineStr">
        <is>
          <t>Common stock, issued (in shares)</t>
        </is>
      </c>
      <c r="B23" s="5" t="n">
        <v>0</v>
      </c>
      <c r="C23" s="5" t="n">
        <v>0</v>
      </c>
    </row>
    <row r="24">
      <c r="A24" s="4" t="inlineStr">
        <is>
          <t>Common stock,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 sets forth information by reportable segment for the three months ended March 31, 2022 and 2021, respectively. There were no material intersegment sales during the three months ended March 31, 2022 and 2021, respectively. For the three months ended For the three months ended (in thousands) Consumer Goods Industrial Goods Total Consumer Goods Industrial Goods Total Net sales $ 17,141 $ 29,393 $ 46,534 $ 30,544 $ 3,465 $ 34,009 Cost of sales 14,319 26,247 40,566 22,934 2,520 25,454 Gross profit $ 2,822 $ 3,146 $ 5,968 $ 7,610 $ 945 $ 8,555 The following table sets forth specific asset categories which are reviewed by our CODM in the evaluation of operating segments: As of March 31, 2022 As of December 31, 2021 (in thousands) Consumer Goods Industrial Goods Total Consumer Goods Industrial Goods Total Accounts receivable, net $ 6,710 $ 13,193 $ 19,903 $ 3,746 $ 10,944 $ 14,690 Inventories, net $ 33,326 $ 35,200 $ 68,526 $ 32,142 $ 34,840 $ 66,982 Vendor deposits $ 9,731 $ 2,754 $ 12,485 $ 9,675 $ 8,800 $ 18,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30" customWidth="1" min="2" max="2"/>
    <col width="48" customWidth="1" min="3" max="3"/>
    <col width="30" customWidth="1" min="4" max="4"/>
  </cols>
  <sheetData>
    <row r="1">
      <c r="A1" s="1" t="inlineStr">
        <is>
          <t>Business Operations and Organization (Details)</t>
        </is>
      </c>
      <c r="B1" s="2" t="inlineStr">
        <is>
          <t>Aug. 31, 2021$ / sharesshares</t>
        </is>
      </c>
      <c r="C1" s="2" t="inlineStr">
        <is>
          <t>Mar. 31, 2022retailLocationvote$ / sharesshares</t>
        </is>
      </c>
      <c r="D1" s="2" t="inlineStr">
        <is>
          <t>Dec. 31, 2021$ / sharesshares</t>
        </is>
      </c>
    </row>
    <row r="2">
      <c r="A2" s="3" t="inlineStr">
        <is>
          <t>Business Operations and Organization (Textual)</t>
        </is>
      </c>
    </row>
    <row r="3">
      <c r="A3" s="4" t="inlineStr">
        <is>
          <t>Number of stores | retailLocation</t>
        </is>
      </c>
      <c r="C3" s="5" t="n">
        <v>8500</v>
      </c>
    </row>
    <row r="4">
      <c r="A4" s="4" t="inlineStr">
        <is>
          <t>Intraperiod tax allocation, distribution percent</t>
        </is>
      </c>
      <c r="C4" s="4" t="inlineStr">
        <is>
          <t>85.00%</t>
        </is>
      </c>
    </row>
    <row r="5">
      <c r="A5" s="4" t="inlineStr">
        <is>
          <t>Issuance of common stock (in shares)</t>
        </is>
      </c>
      <c r="C5" s="5" t="n">
        <v>123784447</v>
      </c>
    </row>
    <row r="6">
      <c r="A6" s="4" t="inlineStr">
        <is>
          <t>New shares issued, as converted (in shares)</t>
        </is>
      </c>
      <c r="C6" s="5" t="n">
        <v>123784447</v>
      </c>
    </row>
    <row r="7">
      <c r="A7" s="4" t="inlineStr">
        <is>
          <t>Percentage of economic ownership</t>
        </is>
      </c>
      <c r="C7" s="4" t="inlineStr">
        <is>
          <t>100.00%</t>
        </is>
      </c>
    </row>
    <row r="8">
      <c r="A8" s="4" t="inlineStr">
        <is>
          <t>Voting power percentage</t>
        </is>
      </c>
      <c r="C8" s="4" t="inlineStr">
        <is>
          <t>100.00%</t>
        </is>
      </c>
    </row>
    <row r="9">
      <c r="A9" s="4" t="inlineStr">
        <is>
          <t>Percentage of ownership in successor</t>
        </is>
      </c>
      <c r="C9" s="4" t="inlineStr">
        <is>
          <t>100.00%</t>
        </is>
      </c>
    </row>
    <row r="10">
      <c r="A10" s="4" t="inlineStr">
        <is>
          <t>Number of votes per share | vote</t>
        </is>
      </c>
      <c r="C10" s="5" t="n">
        <v>1</v>
      </c>
    </row>
    <row r="11">
      <c r="A11" s="4" t="inlineStr">
        <is>
          <t>KushCo | Former Greenlane Stockholders</t>
        </is>
      </c>
    </row>
    <row r="12">
      <c r="A12" s="3" t="inlineStr">
        <is>
          <t>Business Operations and Organization (Textual)</t>
        </is>
      </c>
    </row>
    <row r="13">
      <c r="A13" s="4" t="inlineStr">
        <is>
          <t>Ownership percentage by parent after merger</t>
        </is>
      </c>
      <c r="B13" s="4" t="inlineStr">
        <is>
          <t>51.90%</t>
        </is>
      </c>
    </row>
    <row r="14">
      <c r="A14" s="4" t="inlineStr">
        <is>
          <t>KushCo | Former KushCo Stockholders</t>
        </is>
      </c>
    </row>
    <row r="15">
      <c r="A15" s="3" t="inlineStr">
        <is>
          <t>Business Operations and Organization (Textual)</t>
        </is>
      </c>
    </row>
    <row r="16">
      <c r="A16" s="4" t="inlineStr">
        <is>
          <t>Ownership percentage by existing stockholders after merger</t>
        </is>
      </c>
      <c r="B16" s="4" t="inlineStr">
        <is>
          <t>48.10%</t>
        </is>
      </c>
    </row>
    <row r="17">
      <c r="A17" s="4" t="inlineStr">
        <is>
          <t>Class A Common Stock</t>
        </is>
      </c>
    </row>
    <row r="18">
      <c r="A18" s="3" t="inlineStr">
        <is>
          <t>Business Operations and Organization (Textual)</t>
        </is>
      </c>
    </row>
    <row r="19">
      <c r="A19" s="4" t="inlineStr">
        <is>
          <t>Common stock, par value (in dollars per share) | $ / shares</t>
        </is>
      </c>
      <c r="C19" s="8" t="n">
        <v>0.01</v>
      </c>
      <c r="D19" s="8" t="n">
        <v>0.01</v>
      </c>
    </row>
    <row r="20">
      <c r="A20" s="4" t="inlineStr">
        <is>
          <t>Common stock, authorized (in shares)</t>
        </is>
      </c>
      <c r="B20" s="5" t="n">
        <v>125000000</v>
      </c>
      <c r="C20" s="5" t="n">
        <v>600000000</v>
      </c>
      <c r="D20" s="5" t="n">
        <v>600000000</v>
      </c>
    </row>
    <row r="21">
      <c r="A21" s="4" t="inlineStr">
        <is>
          <t>Common stock, shares redeemable per common unit, ratio</t>
        </is>
      </c>
      <c r="C21" s="5" t="n">
        <v>1</v>
      </c>
    </row>
    <row r="22">
      <c r="A22" s="4" t="inlineStr">
        <is>
          <t>Issuance of common stock (in shares)</t>
        </is>
      </c>
      <c r="C22" s="5" t="n">
        <v>102599528</v>
      </c>
    </row>
    <row r="23">
      <c r="A23" s="4" t="inlineStr">
        <is>
          <t>New shares issued, as converted (in shares)</t>
        </is>
      </c>
      <c r="C23" s="5" t="n">
        <v>102599528</v>
      </c>
    </row>
    <row r="24">
      <c r="A24" s="4" t="inlineStr">
        <is>
          <t>Percentage of economic ownership</t>
        </is>
      </c>
      <c r="C24" s="4" t="inlineStr">
        <is>
          <t>82.90%</t>
        </is>
      </c>
    </row>
    <row r="25">
      <c r="A25" s="4" t="inlineStr">
        <is>
          <t>Voting power percentage</t>
        </is>
      </c>
      <c r="C25" s="4" t="inlineStr">
        <is>
          <t>82.90%</t>
        </is>
      </c>
    </row>
    <row r="26">
      <c r="A26" s="4" t="inlineStr">
        <is>
          <t>Percentage of ownership in successor</t>
        </is>
      </c>
      <c r="C26" s="4" t="inlineStr">
        <is>
          <t>100.00%</t>
        </is>
      </c>
    </row>
    <row r="27">
      <c r="A27" s="4" t="inlineStr">
        <is>
          <t>Class B Common Stock</t>
        </is>
      </c>
    </row>
    <row r="28">
      <c r="A28" s="3" t="inlineStr">
        <is>
          <t>Business Operations and Organization (Textual)</t>
        </is>
      </c>
    </row>
    <row r="29">
      <c r="A29" s="4" t="inlineStr">
        <is>
          <t>Common stock, par value (in dollars per share) | $ / shares</t>
        </is>
      </c>
      <c r="C29" s="7" t="n">
        <v>0.0001</v>
      </c>
      <c r="D29" s="7" t="n">
        <v>0.0001</v>
      </c>
    </row>
    <row r="30">
      <c r="A30" s="4" t="inlineStr">
        <is>
          <t>Common stock, authorized (in shares)</t>
        </is>
      </c>
      <c r="B30" s="5" t="n">
        <v>10000000</v>
      </c>
      <c r="C30" s="5" t="n">
        <v>30000000</v>
      </c>
      <c r="D30" s="5" t="n">
        <v>30000000</v>
      </c>
    </row>
    <row r="31">
      <c r="A31" s="4" t="inlineStr">
        <is>
          <t>Shares issued upon conversion, ratio</t>
        </is>
      </c>
      <c r="B31" s="4" t="inlineStr">
        <is>
          <t>33.33%</t>
        </is>
      </c>
    </row>
    <row r="32">
      <c r="A32" s="4" t="inlineStr">
        <is>
          <t>Common stock, shares redeemable per common unit, ratio</t>
        </is>
      </c>
      <c r="C32" s="5" t="n">
        <v>1</v>
      </c>
    </row>
    <row r="33">
      <c r="A33" s="4" t="inlineStr">
        <is>
          <t>Issuance of common stock (in shares)</t>
        </is>
      </c>
      <c r="C33" s="5" t="n">
        <v>21184919</v>
      </c>
    </row>
    <row r="34">
      <c r="A34" s="4" t="inlineStr">
        <is>
          <t>New shares issued, as converted (in shares)</t>
        </is>
      </c>
      <c r="C34" s="5" t="n">
        <v>21184919</v>
      </c>
    </row>
    <row r="35">
      <c r="A35" s="4" t="inlineStr">
        <is>
          <t>Percentage of economic ownership</t>
        </is>
      </c>
      <c r="C35" s="4" t="inlineStr">
        <is>
          <t>17.10%</t>
        </is>
      </c>
    </row>
    <row r="36">
      <c r="A36" s="4" t="inlineStr">
        <is>
          <t>Voting power percentage</t>
        </is>
      </c>
      <c r="C36" s="4" t="inlineStr">
        <is>
          <t>17.10%</t>
        </is>
      </c>
    </row>
    <row r="37">
      <c r="A37" s="4" t="inlineStr">
        <is>
          <t>Percentage of ownership in successor</t>
        </is>
      </c>
      <c r="C37" s="4" t="inlineStr">
        <is>
          <t>0.00%</t>
        </is>
      </c>
    </row>
    <row r="38">
      <c r="A38" s="4" t="inlineStr">
        <is>
          <t>Common Class C</t>
        </is>
      </c>
    </row>
    <row r="39">
      <c r="A39" s="3" t="inlineStr">
        <is>
          <t>Business Operations and Organization (Textual)</t>
        </is>
      </c>
    </row>
    <row r="40">
      <c r="A40" s="4" t="inlineStr">
        <is>
          <t>Common stock, par value (in dollars per share) | $ / shares</t>
        </is>
      </c>
      <c r="B40" s="7" t="n">
        <v>0.0001</v>
      </c>
      <c r="C40" s="7" t="n">
        <v>0.0001</v>
      </c>
      <c r="D40" s="7" t="n">
        <v>0.0001</v>
      </c>
    </row>
    <row r="41">
      <c r="A41" s="4" t="inlineStr">
        <is>
          <t>Common stock, authorized (in shares)</t>
        </is>
      </c>
      <c r="C41" s="5" t="n">
        <v>0</v>
      </c>
      <c r="D4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densed consolidated statements of operations and comprehensive loss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Cost of sales</t>
        </is>
      </c>
      <c r="B4" s="6" t="n">
        <v>40566</v>
      </c>
      <c r="C4" s="6" t="n">
        <v>25454</v>
      </c>
    </row>
    <row r="5">
      <c r="A5" s="4" t="inlineStr">
        <is>
          <t>Gross profit</t>
        </is>
      </c>
      <c r="B5" s="5" t="n">
        <v>5968</v>
      </c>
      <c r="C5" s="5" t="n">
        <v>8555</v>
      </c>
    </row>
    <row r="6">
      <c r="A6" s="4" t="inlineStr">
        <is>
          <t>General and administrative</t>
        </is>
      </c>
      <c r="B6" s="5" t="n">
        <v>11715</v>
      </c>
      <c r="C6" s="5" t="n">
        <v>9581</v>
      </c>
    </row>
    <row r="7">
      <c r="A7" s="4" t="inlineStr">
        <is>
          <t>Total operating expenses</t>
        </is>
      </c>
      <c r="B7" s="6" t="n">
        <v>24179</v>
      </c>
      <c r="C7" s="5" t="n">
        <v>16495</v>
      </c>
    </row>
    <row r="8">
      <c r="A8" s="4" t="inlineStr">
        <is>
          <t>Prior to Change</t>
        </is>
      </c>
    </row>
    <row r="9">
      <c r="A9" s="3" t="inlineStr">
        <is>
          <t>Financing Receivable, Impaired [Line Items]</t>
        </is>
      </c>
    </row>
    <row r="10">
      <c r="A10" s="4" t="inlineStr">
        <is>
          <t>Cost of sales</t>
        </is>
      </c>
      <c r="C10" s="5" t="n">
        <v>26696</v>
      </c>
    </row>
    <row r="11">
      <c r="A11" s="4" t="inlineStr">
        <is>
          <t>Gross profit</t>
        </is>
      </c>
      <c r="C11" s="5" t="n">
        <v>7313</v>
      </c>
    </row>
    <row r="12">
      <c r="A12" s="4" t="inlineStr">
        <is>
          <t>General and administrative</t>
        </is>
      </c>
      <c r="C12" s="5" t="n">
        <v>8339</v>
      </c>
    </row>
    <row r="13">
      <c r="A13" s="4" t="inlineStr">
        <is>
          <t>Total operating expenses</t>
        </is>
      </c>
      <c r="C13" s="5" t="n">
        <v>15253</v>
      </c>
    </row>
    <row r="14">
      <c r="A14" s="4" t="inlineStr">
        <is>
          <t>Effect of Change</t>
        </is>
      </c>
    </row>
    <row r="15">
      <c r="A15" s="3" t="inlineStr">
        <is>
          <t>Financing Receivable, Impaired [Line Items]</t>
        </is>
      </c>
    </row>
    <row r="16">
      <c r="A16" s="4" t="inlineStr">
        <is>
          <t>Cost of sales</t>
        </is>
      </c>
      <c r="C16" s="5" t="n">
        <v>-1242</v>
      </c>
    </row>
    <row r="17">
      <c r="A17" s="4" t="inlineStr">
        <is>
          <t>Gross profit</t>
        </is>
      </c>
      <c r="C17" s="5" t="n">
        <v>1242</v>
      </c>
    </row>
    <row r="18">
      <c r="A18" s="4" t="inlineStr">
        <is>
          <t>General and administrative</t>
        </is>
      </c>
      <c r="C18" s="5" t="n">
        <v>1242</v>
      </c>
    </row>
    <row r="19">
      <c r="A19" s="4" t="inlineStr">
        <is>
          <t>Total operating expenses</t>
        </is>
      </c>
      <c r="C19" s="6" t="n">
        <v>12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0" customWidth="1" min="2" max="2"/>
    <col width="21" customWidth="1" min="3" max="3"/>
    <col width="34" customWidth="1" min="4" max="4"/>
    <col width="21" customWidth="1" min="5" max="5"/>
    <col width="27" customWidth="1" min="6" max="6"/>
    <col width="28" customWidth="1" min="7" max="7"/>
  </cols>
  <sheetData>
    <row r="1">
      <c r="A1" s="1" t="inlineStr">
        <is>
          <t>Summary of Significant Accounting Policies (Details)</t>
        </is>
      </c>
      <c r="B1" s="2" t="inlineStr">
        <is>
          <t>Aug. 09, 2021shares</t>
        </is>
      </c>
      <c r="C1" s="2" t="inlineStr">
        <is>
          <t>Aug. 31, 2021USD ($)</t>
        </is>
      </c>
      <c r="D1" s="2" t="inlineStr">
        <is>
          <t>Mar. 31, 2022USD ($)segmentshares</t>
        </is>
      </c>
      <c r="E1" s="2" t="inlineStr">
        <is>
          <t>Mar. 31, 2021USD ($)</t>
        </is>
      </c>
      <c r="F1" s="2" t="inlineStr">
        <is>
          <t>Mar. 31, 2022USD ($)shares</t>
        </is>
      </c>
      <c r="G1" s="2" t="inlineStr">
        <is>
          <t>Dec. 31, 2021USD ($)segment</t>
        </is>
      </c>
    </row>
    <row r="2">
      <c r="A2" s="3" t="inlineStr">
        <is>
          <t>New Accounting Pronouncements or Change in Accounting Principle [Line Items]</t>
        </is>
      </c>
    </row>
    <row r="3">
      <c r="A3" s="4" t="inlineStr">
        <is>
          <t>Proceeds from issuance of Class A common stock, net of costs - ATM Program</t>
        </is>
      </c>
      <c r="D3" s="6" t="n">
        <v>6801000</v>
      </c>
      <c r="E3" s="6" t="n">
        <v>0</v>
      </c>
    </row>
    <row r="4">
      <c r="A4" s="4" t="inlineStr">
        <is>
          <t>Number of operating segments | segment</t>
        </is>
      </c>
      <c r="D4" s="5" t="n">
        <v>2</v>
      </c>
      <c r="G4" s="5" t="n">
        <v>2</v>
      </c>
    </row>
    <row r="5">
      <c r="A5" s="4" t="inlineStr">
        <is>
          <t>VAT payable</t>
        </is>
      </c>
      <c r="D5" s="6" t="n">
        <v>1000000</v>
      </c>
      <c r="F5" s="6" t="n">
        <v>1000000</v>
      </c>
      <c r="G5" s="6" t="n">
        <v>2500000</v>
      </c>
    </row>
    <row r="6">
      <c r="A6" s="4" t="inlineStr">
        <is>
          <t>Indemnification assets, gain on recovery</t>
        </is>
      </c>
      <c r="D6" s="6" t="n">
        <v>1800000</v>
      </c>
    </row>
    <row r="7">
      <c r="A7" s="4" t="inlineStr">
        <is>
          <t>Accounts Receivable | Customer Concentration Risk | Customer 1</t>
        </is>
      </c>
    </row>
    <row r="8">
      <c r="A8" s="3" t="inlineStr">
        <is>
          <t>New Accounting Pronouncements or Change in Accounting Principle [Line Items]</t>
        </is>
      </c>
    </row>
    <row r="9">
      <c r="A9" s="4" t="inlineStr">
        <is>
          <t>Concentration risk, percentage</t>
        </is>
      </c>
      <c r="D9" s="4" t="inlineStr">
        <is>
          <t>17.00%</t>
        </is>
      </c>
      <c r="G9" s="4" t="inlineStr">
        <is>
          <t>13.00%</t>
        </is>
      </c>
    </row>
    <row r="10">
      <c r="A10" s="4" t="inlineStr">
        <is>
          <t>Accounts Receivable | Customer Concentration Risk | Customer 2</t>
        </is>
      </c>
    </row>
    <row r="11">
      <c r="A11" s="3" t="inlineStr">
        <is>
          <t>New Accounting Pronouncements or Change in Accounting Principle [Line Items]</t>
        </is>
      </c>
    </row>
    <row r="12">
      <c r="A12" s="4" t="inlineStr">
        <is>
          <t>Concentration risk, percentage</t>
        </is>
      </c>
      <c r="D12" s="4" t="inlineStr">
        <is>
          <t>10.00%</t>
        </is>
      </c>
      <c r="G12" s="4" t="inlineStr">
        <is>
          <t>11.00%</t>
        </is>
      </c>
    </row>
    <row r="13">
      <c r="A13" s="4" t="inlineStr">
        <is>
          <t>Accounts Receivable | Customer Concentration Risk | Customer 3</t>
        </is>
      </c>
    </row>
    <row r="14">
      <c r="A14" s="3" t="inlineStr">
        <is>
          <t>New Accounting Pronouncements or Change in Accounting Principle [Line Items]</t>
        </is>
      </c>
    </row>
    <row r="15">
      <c r="A15" s="4" t="inlineStr">
        <is>
          <t>Concentration risk, percentage</t>
        </is>
      </c>
      <c r="D15" s="4" t="inlineStr">
        <is>
          <t>10.00%</t>
        </is>
      </c>
    </row>
    <row r="16">
      <c r="A16" s="4" t="inlineStr">
        <is>
          <t>Net Sales | Customer Concentration Risk | Customer 1</t>
        </is>
      </c>
    </row>
    <row r="17">
      <c r="A17" s="3" t="inlineStr">
        <is>
          <t>New Accounting Pronouncements or Change in Accounting Principle [Line Items]</t>
        </is>
      </c>
    </row>
    <row r="18">
      <c r="A18" s="4" t="inlineStr">
        <is>
          <t>Concentration risk, percentage</t>
        </is>
      </c>
      <c r="D18" s="4" t="inlineStr">
        <is>
          <t>16.00%</t>
        </is>
      </c>
    </row>
    <row r="19">
      <c r="A19" s="4" t="inlineStr">
        <is>
          <t>Bill and Hold</t>
        </is>
      </c>
    </row>
    <row r="20">
      <c r="A20" s="3" t="inlineStr">
        <is>
          <t>New Accounting Pronouncements or Change in Accounting Principle [Line Items]</t>
        </is>
      </c>
    </row>
    <row r="21">
      <c r="A21" s="4" t="inlineStr">
        <is>
          <t>Revenue recognized</t>
        </is>
      </c>
      <c r="D21" s="6" t="n">
        <v>0</v>
      </c>
      <c r="E21" s="6" t="n">
        <v>200000</v>
      </c>
    </row>
    <row r="22">
      <c r="A22" s="4" t="inlineStr">
        <is>
          <t>IPO | Airgraft Inc.</t>
        </is>
      </c>
    </row>
    <row r="23">
      <c r="A23" s="3" t="inlineStr">
        <is>
          <t>New Accounting Pronouncements or Change in Accounting Principle [Line Items]</t>
        </is>
      </c>
    </row>
    <row r="24">
      <c r="A24" s="4" t="inlineStr">
        <is>
          <t>Liability for returns included in accrued expenses</t>
        </is>
      </c>
      <c r="D24" s="5" t="n">
        <v>900000</v>
      </c>
      <c r="F24" s="5" t="n">
        <v>900000</v>
      </c>
      <c r="G24" s="6" t="n">
        <v>1000000</v>
      </c>
    </row>
    <row r="25">
      <c r="A25" s="4" t="inlineStr">
        <is>
          <t>Other current assets</t>
        </is>
      </c>
      <c r="D25" s="5" t="n">
        <v>200000</v>
      </c>
      <c r="F25" s="5" t="n">
        <v>200000</v>
      </c>
      <c r="G25" s="5" t="n">
        <v>200000</v>
      </c>
    </row>
    <row r="26">
      <c r="A26" s="4" t="inlineStr">
        <is>
          <t>ATM Program</t>
        </is>
      </c>
    </row>
    <row r="27">
      <c r="A27" s="3" t="inlineStr">
        <is>
          <t>New Accounting Pronouncements or Change in Accounting Principle [Line Items]</t>
        </is>
      </c>
    </row>
    <row r="28">
      <c r="A28" s="4" t="inlineStr">
        <is>
          <t>Proceeds from issuance of Class A common stock, net of costs - ATM Program</t>
        </is>
      </c>
      <c r="D28" s="5" t="n">
        <v>7000000</v>
      </c>
      <c r="F28" s="5" t="n">
        <v>10400000</v>
      </c>
    </row>
    <row r="29">
      <c r="A29" s="4" t="inlineStr">
        <is>
          <t>Payments of stock issuance costs</t>
        </is>
      </c>
      <c r="D29" s="6" t="n">
        <v>200000</v>
      </c>
      <c r="F29" s="6" t="n">
        <v>300000</v>
      </c>
    </row>
    <row r="30">
      <c r="A30" s="4" t="inlineStr">
        <is>
          <t>Class A Common Stock</t>
        </is>
      </c>
    </row>
    <row r="31">
      <c r="A31" s="3" t="inlineStr">
        <is>
          <t>New Accounting Pronouncements or Change in Accounting Principle [Line Items]</t>
        </is>
      </c>
    </row>
    <row r="32">
      <c r="A32" s="4" t="inlineStr">
        <is>
          <t>Shares issued in transaction (in shares) | shares</t>
        </is>
      </c>
      <c r="B32" s="5" t="n">
        <v>4200000</v>
      </c>
    </row>
    <row r="33">
      <c r="A33" s="4" t="inlineStr">
        <is>
          <t>Class A Common Stock | ATM Program</t>
        </is>
      </c>
    </row>
    <row r="34">
      <c r="A34" s="3" t="inlineStr">
        <is>
          <t>New Accounting Pronouncements or Change in Accounting Principle [Line Items]</t>
        </is>
      </c>
    </row>
    <row r="35">
      <c r="A35" s="4" t="inlineStr">
        <is>
          <t>Sale of stock, consideration received on transaction</t>
        </is>
      </c>
      <c r="C35" s="6" t="n">
        <v>50000000</v>
      </c>
    </row>
    <row r="36">
      <c r="A36" s="4" t="inlineStr">
        <is>
          <t>Shares issued in transaction (in shares) | shares</t>
        </is>
      </c>
      <c r="D36" s="5" t="n">
        <v>11134715</v>
      </c>
      <c r="F36" s="5" t="n">
        <v>13535970</v>
      </c>
    </row>
    <row r="37">
      <c r="A37" s="4" t="inlineStr">
        <is>
          <t>Notes Payable</t>
        </is>
      </c>
    </row>
    <row r="38">
      <c r="A38" s="3" t="inlineStr">
        <is>
          <t>New Accounting Pronouncements or Change in Accounting Principle [Line Items]</t>
        </is>
      </c>
    </row>
    <row r="39">
      <c r="A39" s="4" t="inlineStr">
        <is>
          <t>Debt instrument, face amount</t>
        </is>
      </c>
      <c r="G39" s="6" t="n">
        <v>8000000</v>
      </c>
    </row>
    <row r="40">
      <c r="A40" s="4" t="inlineStr">
        <is>
          <t>Revolving credit loan, stated percentage</t>
        </is>
      </c>
      <c r="G40" s="4" t="inlineStr">
        <is>
          <t>1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 Forma Results (Details) - Eyce, DaVinci, And KushCo - USD ($) $ in Thousands</t>
        </is>
      </c>
      <c r="B1" s="2" t="inlineStr">
        <is>
          <t>3 Months Ended</t>
        </is>
      </c>
    </row>
    <row r="2">
      <c r="B2" s="2" t="inlineStr">
        <is>
          <t>Mar. 31, 2022</t>
        </is>
      </c>
      <c r="C2" s="2" t="inlineStr">
        <is>
          <t>Mar. 31, 2021</t>
        </is>
      </c>
    </row>
    <row r="3">
      <c r="A3" s="3" t="inlineStr">
        <is>
          <t>Business Acquisition [Line Items]</t>
        </is>
      </c>
    </row>
    <row r="4">
      <c r="A4" s="4" t="inlineStr">
        <is>
          <t>Net sales</t>
        </is>
      </c>
      <c r="B4" s="6" t="n">
        <v>46534</v>
      </c>
      <c r="C4" s="6" t="n">
        <v>62793</v>
      </c>
    </row>
    <row r="5">
      <c r="A5" s="4" t="inlineStr">
        <is>
          <t>Cost of sales</t>
        </is>
      </c>
      <c r="B5" s="5" t="n">
        <v>40566</v>
      </c>
      <c r="C5" s="5" t="n">
        <v>48353</v>
      </c>
    </row>
    <row r="6">
      <c r="A6" s="4" t="inlineStr">
        <is>
          <t>Gross profit</t>
        </is>
      </c>
      <c r="B6" s="5" t="n">
        <v>5968</v>
      </c>
      <c r="C6" s="5" t="n">
        <v>14440</v>
      </c>
    </row>
    <row r="7">
      <c r="A7" s="4" t="inlineStr">
        <is>
          <t>Net loss</t>
        </is>
      </c>
      <c r="B7" s="6" t="n">
        <v>-18749</v>
      </c>
      <c r="C7" s="6" t="n">
        <v>-182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d At Fair Value (Details) - USD ($) $ in Thousands</t>
        </is>
      </c>
      <c r="B1" s="2" t="inlineStr">
        <is>
          <t>Mar. 31, 2022</t>
        </is>
      </c>
      <c r="C1" s="2" t="inlineStr">
        <is>
          <t>Dec. 31, 2021</t>
        </is>
      </c>
    </row>
    <row r="2">
      <c r="A2" s="3" t="inlineStr">
        <is>
          <t>Assets:</t>
        </is>
      </c>
    </row>
    <row r="3">
      <c r="A3" s="4" t="inlineStr">
        <is>
          <t>Equity securities</t>
        </is>
      </c>
      <c r="B3" s="6" t="n">
        <v>1617</v>
      </c>
      <c r="C3" s="6" t="n">
        <v>1919</v>
      </c>
    </row>
    <row r="4">
      <c r="A4" s="4" t="inlineStr">
        <is>
          <t>Interest rate swap contract</t>
        </is>
      </c>
      <c r="B4" s="5" t="n">
        <v>70</v>
      </c>
    </row>
    <row r="5">
      <c r="A5" s="4" t="inlineStr">
        <is>
          <t>Total Assets</t>
        </is>
      </c>
      <c r="B5" s="5" t="n">
        <v>1687</v>
      </c>
      <c r="C5" s="5" t="n">
        <v>1919</v>
      </c>
    </row>
    <row r="6">
      <c r="A6" s="3" t="inlineStr">
        <is>
          <t>Liabilities:</t>
        </is>
      </c>
    </row>
    <row r="7">
      <c r="A7" s="4" t="inlineStr">
        <is>
          <t>Interest rate swap contract</t>
        </is>
      </c>
      <c r="C7" s="5" t="n">
        <v>288</v>
      </c>
    </row>
    <row r="8">
      <c r="A8" s="4" t="inlineStr">
        <is>
          <t>Contingent consideration - current</t>
        </is>
      </c>
      <c r="B8" s="5" t="n">
        <v>2812</v>
      </c>
      <c r="C8" s="5" t="n">
        <v>5641</v>
      </c>
    </row>
    <row r="9">
      <c r="A9" s="4" t="inlineStr">
        <is>
          <t>Contingent consideration - long-term</t>
        </is>
      </c>
      <c r="B9" s="5" t="n">
        <v>554</v>
      </c>
      <c r="C9" s="5" t="n">
        <v>1216</v>
      </c>
    </row>
    <row r="10">
      <c r="A10" s="4" t="inlineStr">
        <is>
          <t>Total Liabilities</t>
        </is>
      </c>
      <c r="B10" s="5" t="n">
        <v>3366</v>
      </c>
      <c r="C10" s="5" t="n">
        <v>7145</v>
      </c>
    </row>
    <row r="11">
      <c r="A11" s="4" t="inlineStr">
        <is>
          <t>Fair Value, Inputs, Level 1</t>
        </is>
      </c>
    </row>
    <row r="12">
      <c r="A12" s="3" t="inlineStr">
        <is>
          <t>Assets:</t>
        </is>
      </c>
    </row>
    <row r="13">
      <c r="A13" s="4" t="inlineStr">
        <is>
          <t>Equity securities</t>
        </is>
      </c>
      <c r="B13" s="5" t="n">
        <v>1617</v>
      </c>
      <c r="C13" s="5" t="n">
        <v>1919</v>
      </c>
    </row>
    <row r="14">
      <c r="A14" s="4" t="inlineStr">
        <is>
          <t>Interest rate swap contract</t>
        </is>
      </c>
      <c r="B14" s="5" t="n">
        <v>0</v>
      </c>
    </row>
    <row r="15">
      <c r="A15" s="4" t="inlineStr">
        <is>
          <t>Total Assets</t>
        </is>
      </c>
      <c r="B15" s="5" t="n">
        <v>1617</v>
      </c>
      <c r="C15" s="5" t="n">
        <v>1919</v>
      </c>
    </row>
    <row r="16">
      <c r="A16" s="3" t="inlineStr">
        <is>
          <t>Liabilities:</t>
        </is>
      </c>
    </row>
    <row r="17">
      <c r="A17" s="4" t="inlineStr">
        <is>
          <t>Interest rate swap contract</t>
        </is>
      </c>
      <c r="C17" s="5" t="n">
        <v>0</v>
      </c>
    </row>
    <row r="18">
      <c r="A18" s="4" t="inlineStr">
        <is>
          <t>Contingent consideration - current</t>
        </is>
      </c>
      <c r="B18" s="5" t="n">
        <v>0</v>
      </c>
      <c r="C18" s="5" t="n">
        <v>0</v>
      </c>
    </row>
    <row r="19">
      <c r="A19" s="4" t="inlineStr">
        <is>
          <t>Contingent consideration - long-term</t>
        </is>
      </c>
      <c r="B19" s="5" t="n">
        <v>0</v>
      </c>
      <c r="C19" s="5" t="n">
        <v>0</v>
      </c>
    </row>
    <row r="20">
      <c r="A20" s="4" t="inlineStr">
        <is>
          <t>Total Liabilities</t>
        </is>
      </c>
      <c r="B20" s="5" t="n">
        <v>0</v>
      </c>
      <c r="C20" s="5" t="n">
        <v>0</v>
      </c>
    </row>
    <row r="21">
      <c r="A21" s="4" t="inlineStr">
        <is>
          <t>Fair Value, Inputs, Level 2</t>
        </is>
      </c>
    </row>
    <row r="22">
      <c r="A22" s="3" t="inlineStr">
        <is>
          <t>Assets:</t>
        </is>
      </c>
    </row>
    <row r="23">
      <c r="A23" s="4" t="inlineStr">
        <is>
          <t>Equity securities</t>
        </is>
      </c>
      <c r="B23" s="5" t="n">
        <v>0</v>
      </c>
      <c r="C23" s="5" t="n">
        <v>0</v>
      </c>
    </row>
    <row r="24">
      <c r="A24" s="4" t="inlineStr">
        <is>
          <t>Interest rate swap contract</t>
        </is>
      </c>
      <c r="B24" s="5" t="n">
        <v>70</v>
      </c>
    </row>
    <row r="25">
      <c r="A25" s="4" t="inlineStr">
        <is>
          <t>Total Assets</t>
        </is>
      </c>
      <c r="B25" s="5" t="n">
        <v>70</v>
      </c>
      <c r="C25" s="5" t="n">
        <v>0</v>
      </c>
    </row>
    <row r="26">
      <c r="A26" s="3" t="inlineStr">
        <is>
          <t>Liabilities:</t>
        </is>
      </c>
    </row>
    <row r="27">
      <c r="A27" s="4" t="inlineStr">
        <is>
          <t>Interest rate swap contract</t>
        </is>
      </c>
      <c r="C27" s="5" t="n">
        <v>288</v>
      </c>
    </row>
    <row r="28">
      <c r="A28" s="4" t="inlineStr">
        <is>
          <t>Contingent consideration - current</t>
        </is>
      </c>
      <c r="B28" s="5" t="n">
        <v>0</v>
      </c>
      <c r="C28" s="5" t="n">
        <v>0</v>
      </c>
    </row>
    <row r="29">
      <c r="A29" s="4" t="inlineStr">
        <is>
          <t>Contingent consideration - long-term</t>
        </is>
      </c>
      <c r="B29" s="5" t="n">
        <v>0</v>
      </c>
      <c r="C29" s="5" t="n">
        <v>0</v>
      </c>
    </row>
    <row r="30">
      <c r="A30" s="4" t="inlineStr">
        <is>
          <t>Total Liabilities</t>
        </is>
      </c>
      <c r="B30" s="5" t="n">
        <v>0</v>
      </c>
      <c r="C30" s="5" t="n">
        <v>288</v>
      </c>
    </row>
    <row r="31">
      <c r="A31" s="4" t="inlineStr">
        <is>
          <t>Fair Value, Inputs, Level 3</t>
        </is>
      </c>
    </row>
    <row r="32">
      <c r="A32" s="3" t="inlineStr">
        <is>
          <t>Assets:</t>
        </is>
      </c>
    </row>
    <row r="33">
      <c r="A33" s="4" t="inlineStr">
        <is>
          <t>Equity securities</t>
        </is>
      </c>
      <c r="B33" s="5" t="n">
        <v>0</v>
      </c>
      <c r="C33" s="5" t="n">
        <v>0</v>
      </c>
    </row>
    <row r="34">
      <c r="A34" s="4" t="inlineStr">
        <is>
          <t>Interest rate swap contract</t>
        </is>
      </c>
      <c r="B34" s="5" t="n">
        <v>0</v>
      </c>
    </row>
    <row r="35">
      <c r="A35" s="4" t="inlineStr">
        <is>
          <t>Total Assets</t>
        </is>
      </c>
      <c r="B35" s="5" t="n">
        <v>0</v>
      </c>
      <c r="C35" s="5" t="n">
        <v>0</v>
      </c>
    </row>
    <row r="36">
      <c r="A36" s="3" t="inlineStr">
        <is>
          <t>Liabilities:</t>
        </is>
      </c>
    </row>
    <row r="37">
      <c r="A37" s="4" t="inlineStr">
        <is>
          <t>Interest rate swap contract</t>
        </is>
      </c>
      <c r="C37" s="5" t="n">
        <v>0</v>
      </c>
    </row>
    <row r="38">
      <c r="A38" s="4" t="inlineStr">
        <is>
          <t>Contingent consideration - current</t>
        </is>
      </c>
      <c r="B38" s="5" t="n">
        <v>2812</v>
      </c>
      <c r="C38" s="5" t="n">
        <v>5641</v>
      </c>
    </row>
    <row r="39">
      <c r="A39" s="4" t="inlineStr">
        <is>
          <t>Contingent consideration - long-term</t>
        </is>
      </c>
      <c r="B39" s="5" t="n">
        <v>554</v>
      </c>
      <c r="C39" s="5" t="n">
        <v>1216</v>
      </c>
    </row>
    <row r="40">
      <c r="A40" s="4" t="inlineStr">
        <is>
          <t>Total Liabilities</t>
        </is>
      </c>
      <c r="B40" s="6" t="n">
        <v>3366</v>
      </c>
      <c r="C40" s="6" t="n">
        <v>6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chedule of Interest Rate Derivatives (Details) - USD ($)</t>
        </is>
      </c>
      <c r="B1" s="2" t="inlineStr">
        <is>
          <t>3 Months Ended</t>
        </is>
      </c>
      <c r="D1" s="2" t="inlineStr">
        <is>
          <t>12 Months Ended</t>
        </is>
      </c>
    </row>
    <row r="2">
      <c r="B2" s="2" t="inlineStr">
        <is>
          <t>Mar. 31, 2022</t>
        </is>
      </c>
      <c r="C2" s="2" t="inlineStr">
        <is>
          <t>Mar. 31, 2021</t>
        </is>
      </c>
      <c r="D2" s="2" t="inlineStr">
        <is>
          <t>Dec. 31, 2019</t>
        </is>
      </c>
      <c r="E2" s="2" t="inlineStr">
        <is>
          <t>Dec. 31, 2021</t>
        </is>
      </c>
    </row>
    <row r="3">
      <c r="A3" s="3" t="inlineStr">
        <is>
          <t>Fair Value, Net Derivative Asset (Liability) Measured on Recurring Basis, Unobservable Input Reconciliation [Line Items]</t>
        </is>
      </c>
    </row>
    <row r="4">
      <c r="A4" s="4" t="inlineStr">
        <is>
          <t>Reclassifications from other comprehensive loss</t>
        </is>
      </c>
      <c r="B4" s="6" t="n">
        <v>0</v>
      </c>
      <c r="C4" s="6" t="n">
        <v>0</v>
      </c>
    </row>
    <row r="5">
      <c r="A5" s="4" t="inlineStr">
        <is>
          <t>Equity investments without readily determinable fair value</t>
        </is>
      </c>
      <c r="B5" s="5" t="n">
        <v>2500000</v>
      </c>
      <c r="E5" s="6" t="n">
        <v>2500000</v>
      </c>
    </row>
    <row r="6">
      <c r="A6" s="4" t="inlineStr">
        <is>
          <t>Equity method investments, upward price adjustment</t>
        </is>
      </c>
      <c r="D6" s="6" t="n">
        <v>1500000</v>
      </c>
    </row>
    <row r="7">
      <c r="A7" s="4" t="inlineStr">
        <is>
          <t>Interest Rate Swap</t>
        </is>
      </c>
    </row>
    <row r="8">
      <c r="A8" s="3" t="inlineStr">
        <is>
          <t>Fair Value, Net Derivative Asset (Liability) Measured on Recurring Basis, Unobservable Input Reconciliation [Line Items]</t>
        </is>
      </c>
    </row>
    <row r="9">
      <c r="A9" s="4" t="inlineStr">
        <is>
          <t>Notional value</t>
        </is>
      </c>
      <c r="B9" s="6" t="n">
        <v>7911000</v>
      </c>
    </row>
    <row r="10">
      <c r="A10" s="4" t="inlineStr">
        <is>
          <t>Fixed interest rate</t>
        </is>
      </c>
      <c r="B10" s="4" t="inlineStr">
        <is>
          <t>2.077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Reconciliation of Fair Value of Liabilities (Details) - Contingent Consideration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6" t="n">
        <v>6857</v>
      </c>
      <c r="C4" s="6" t="n">
        <v>0</v>
      </c>
    </row>
    <row r="5">
      <c r="A5" s="4" t="inlineStr">
        <is>
          <t>Gain from fair value adjustments included in results of operations</t>
        </is>
      </c>
      <c r="B5" s="5" t="n">
        <v>-5</v>
      </c>
    </row>
    <row r="6">
      <c r="A6" s="4" t="inlineStr">
        <is>
          <t>Ending balance</t>
        </is>
      </c>
      <c r="B6" s="5" t="n">
        <v>3366</v>
      </c>
      <c r="C6" s="5" t="n">
        <v>1218</v>
      </c>
    </row>
    <row r="7">
      <c r="A7" s="4" t="inlineStr">
        <is>
          <t>Eyce</t>
        </is>
      </c>
    </row>
    <row r="8">
      <c r="A8" s="3" t="inlineStr">
        <is>
          <t>Fair Value, Liabilities Measured on Recurring Basis, Unobservable Input Reconciliation, Calculation [Roll Forward]</t>
        </is>
      </c>
    </row>
    <row r="9">
      <c r="A9" s="4" t="inlineStr">
        <is>
          <t>Contingent payment settlement</t>
        </is>
      </c>
      <c r="B9" s="5" t="n">
        <v>-875</v>
      </c>
      <c r="C9" s="6" t="n">
        <v>1218</v>
      </c>
    </row>
    <row r="10">
      <c r="A10" s="4" t="inlineStr">
        <is>
          <t>DaVinci</t>
        </is>
      </c>
    </row>
    <row r="11">
      <c r="A11" s="3" t="inlineStr">
        <is>
          <t>Fair Value, Liabilities Measured on Recurring Basis, Unobservable Input Reconciliation, Calculation [Roll Forward]</t>
        </is>
      </c>
    </row>
    <row r="12">
      <c r="A12" s="4" t="inlineStr">
        <is>
          <t>Contingent payment settlement</t>
        </is>
      </c>
      <c r="B12" s="6" t="n">
        <v>-26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6" customWidth="1" min="2" max="2"/>
    <col width="21" customWidth="1" min="3" max="3"/>
  </cols>
  <sheetData>
    <row r="1">
      <c r="A1" s="1" t="inlineStr">
        <is>
          <t>Leases - Narrative (Details) $ in Millions</t>
        </is>
      </c>
      <c r="B1" s="2" t="inlineStr">
        <is>
          <t>3 Months Ended</t>
        </is>
      </c>
    </row>
    <row r="2">
      <c r="B2" s="2" t="inlineStr">
        <is>
          <t>Mar. 31, 2022USD ($)lease</t>
        </is>
      </c>
      <c r="C2" s="2" t="inlineStr">
        <is>
          <t>Mar. 31, 2021USD ($)</t>
        </is>
      </c>
    </row>
    <row r="3">
      <c r="A3" s="3" t="inlineStr">
        <is>
          <t>Lessee, Lease, Description [Line Items]</t>
        </is>
      </c>
    </row>
    <row r="4">
      <c r="A4" s="4" t="inlineStr">
        <is>
          <t>Operating lease, expense</t>
        </is>
      </c>
      <c r="B4" s="9" t="n">
        <v>0.8</v>
      </c>
      <c r="C4" s="9" t="n">
        <v>0.3</v>
      </c>
    </row>
    <row r="5">
      <c r="A5" s="4" t="inlineStr">
        <is>
          <t>Lessor, operating lease, number of contracts | lease</t>
        </is>
      </c>
      <c r="B5" s="5" t="n">
        <v>5</v>
      </c>
    </row>
    <row r="6">
      <c r="A6" s="4" t="inlineStr">
        <is>
          <t>Rental income</t>
        </is>
      </c>
      <c r="B6" s="9" t="n">
        <v>0.3</v>
      </c>
      <c r="C6" s="9" t="n">
        <v>0.2</v>
      </c>
    </row>
    <row r="7">
      <c r="A7" s="4" t="inlineStr">
        <is>
          <t>Minimum</t>
        </is>
      </c>
    </row>
    <row r="8">
      <c r="A8" s="3" t="inlineStr">
        <is>
          <t>Lessee, Lease, Description [Line Items]</t>
        </is>
      </c>
    </row>
    <row r="9">
      <c r="A9" s="4" t="inlineStr">
        <is>
          <t>Operating lease, term</t>
        </is>
      </c>
      <c r="B9" s="4" t="inlineStr">
        <is>
          <t>3 years</t>
        </is>
      </c>
    </row>
    <row r="10">
      <c r="A10" s="4" t="inlineStr">
        <is>
          <t>Maximum</t>
        </is>
      </c>
    </row>
    <row r="11">
      <c r="A11" s="3" t="inlineStr">
        <is>
          <t>Lessee, Lease, Description [Line Items]</t>
        </is>
      </c>
    </row>
    <row r="12">
      <c r="A12" s="4" t="inlineStr">
        <is>
          <t>Operating lease, term</t>
        </is>
      </c>
      <c r="B12" s="4" t="inlineStr">
        <is>
          <t>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row>
    <row r="3">
      <c r="A3" s="4" t="inlineStr">
        <is>
          <t>2022</t>
        </is>
      </c>
      <c r="B3" s="6" t="n">
        <v>2108</v>
      </c>
    </row>
    <row r="4">
      <c r="A4" s="4" t="inlineStr">
        <is>
          <t>2023</t>
        </is>
      </c>
      <c r="B4" s="5" t="n">
        <v>2219</v>
      </c>
    </row>
    <row r="5">
      <c r="A5" s="4" t="inlineStr">
        <is>
          <t>2024</t>
        </is>
      </c>
      <c r="B5" s="5" t="n">
        <v>1525</v>
      </c>
    </row>
    <row r="6">
      <c r="A6" s="4" t="inlineStr">
        <is>
          <t>2025</t>
        </is>
      </c>
      <c r="B6" s="5" t="n">
        <v>1406</v>
      </c>
    </row>
    <row r="7">
      <c r="A7" s="4" t="inlineStr">
        <is>
          <t>2026</t>
        </is>
      </c>
      <c r="B7" s="5" t="n">
        <v>188</v>
      </c>
    </row>
    <row r="8">
      <c r="A8" s="4" t="inlineStr">
        <is>
          <t>Thereafter</t>
        </is>
      </c>
      <c r="B8" s="5" t="n">
        <v>29</v>
      </c>
    </row>
    <row r="9">
      <c r="A9" s="4" t="inlineStr">
        <is>
          <t>Total minimum lease payments</t>
        </is>
      </c>
      <c r="B9" s="5" t="n">
        <v>7475</v>
      </c>
    </row>
    <row r="10">
      <c r="A10" s="4" t="inlineStr">
        <is>
          <t>Less: imputed interest</t>
        </is>
      </c>
      <c r="B10" s="5" t="n">
        <v>301</v>
      </c>
    </row>
    <row r="11">
      <c r="A11" s="4" t="inlineStr">
        <is>
          <t>Present value of minimum lease payments</t>
        </is>
      </c>
      <c r="B11" s="5" t="n">
        <v>7174</v>
      </c>
    </row>
    <row r="12">
      <c r="A12" s="4" t="inlineStr">
        <is>
          <t>Less: current portion</t>
        </is>
      </c>
      <c r="B12" s="5" t="n">
        <v>2828</v>
      </c>
      <c r="C12" s="6" t="n">
        <v>3091</v>
      </c>
    </row>
    <row r="13">
      <c r="A13" s="4" t="inlineStr">
        <is>
          <t>Long-term portion</t>
        </is>
      </c>
      <c r="B13" s="6" t="n">
        <v>4346</v>
      </c>
      <c r="C13" s="6" t="n">
        <v>6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6534</v>
      </c>
      <c r="C4" s="6" t="n">
        <v>34009</v>
      </c>
    </row>
    <row r="5">
      <c r="A5" s="4" t="inlineStr">
        <is>
          <t>Cost of sales</t>
        </is>
      </c>
      <c r="B5" s="5" t="n">
        <v>40566</v>
      </c>
      <c r="C5" s="5" t="n">
        <v>25454</v>
      </c>
    </row>
    <row r="6">
      <c r="A6" s="4" t="inlineStr">
        <is>
          <t>Gross profit</t>
        </is>
      </c>
      <c r="B6" s="5" t="n">
        <v>5968</v>
      </c>
      <c r="C6" s="5" t="n">
        <v>8555</v>
      </c>
    </row>
    <row r="7">
      <c r="A7" s="3" t="inlineStr">
        <is>
          <t>Operating expenses:</t>
        </is>
      </c>
    </row>
    <row r="8">
      <c r="A8" s="4" t="inlineStr">
        <is>
          <t>Salaries, benefits and payroll taxes</t>
        </is>
      </c>
      <c r="B8" s="5" t="n">
        <v>10061</v>
      </c>
      <c r="C8" s="5" t="n">
        <v>6370</v>
      </c>
    </row>
    <row r="9">
      <c r="A9" s="4" t="inlineStr">
        <is>
          <t>General and administrative</t>
        </is>
      </c>
      <c r="B9" s="5" t="n">
        <v>11715</v>
      </c>
      <c r="C9" s="5" t="n">
        <v>9581</v>
      </c>
    </row>
    <row r="10">
      <c r="A10" s="4" t="inlineStr">
        <is>
          <t>Depreciation and amortization</t>
        </is>
      </c>
      <c r="B10" s="5" t="n">
        <v>2403</v>
      </c>
      <c r="C10" s="5" t="n">
        <v>544</v>
      </c>
    </row>
    <row r="11">
      <c r="A11" s="4" t="inlineStr">
        <is>
          <t>Total operating expenses</t>
        </is>
      </c>
      <c r="B11" s="5" t="n">
        <v>24179</v>
      </c>
      <c r="C11" s="5" t="n">
        <v>16495</v>
      </c>
    </row>
    <row r="12">
      <c r="A12" s="4" t="inlineStr">
        <is>
          <t>Loss from operations</t>
        </is>
      </c>
      <c r="B12" s="5" t="n">
        <v>-18211</v>
      </c>
      <c r="C12" s="5" t="n">
        <v>-7940</v>
      </c>
    </row>
    <row r="13">
      <c r="A13" s="3" t="inlineStr">
        <is>
          <t>Other income (expense), net:</t>
        </is>
      </c>
    </row>
    <row r="14">
      <c r="A14" s="4" t="inlineStr">
        <is>
          <t>Interest expense</t>
        </is>
      </c>
      <c r="B14" s="5" t="n">
        <v>-406</v>
      </c>
      <c r="C14" s="5" t="n">
        <v>-116</v>
      </c>
    </row>
    <row r="15">
      <c r="A15" s="4" t="inlineStr">
        <is>
          <t>Other income (expense), net</t>
        </is>
      </c>
      <c r="B15" s="5" t="n">
        <v>-54</v>
      </c>
      <c r="C15" s="5" t="n">
        <v>324</v>
      </c>
    </row>
    <row r="16">
      <c r="A16" s="4" t="inlineStr">
        <is>
          <t>Total other income (expense), net</t>
        </is>
      </c>
      <c r="B16" s="5" t="n">
        <v>-460</v>
      </c>
      <c r="C16" s="5" t="n">
        <v>208</v>
      </c>
    </row>
    <row r="17">
      <c r="A17" s="4" t="inlineStr">
        <is>
          <t>Loss before income taxes</t>
        </is>
      </c>
      <c r="B17" s="5" t="n">
        <v>-18671</v>
      </c>
      <c r="C17" s="5" t="n">
        <v>-7732</v>
      </c>
    </row>
    <row r="18">
      <c r="A18" s="4" t="inlineStr">
        <is>
          <t>Provision for (benefit from) income taxes</t>
        </is>
      </c>
      <c r="B18" s="5" t="n">
        <v>78</v>
      </c>
      <c r="C18" s="5" t="n">
        <v>-18</v>
      </c>
    </row>
    <row r="19">
      <c r="A19" s="4" t="inlineStr">
        <is>
          <t>Net loss</t>
        </is>
      </c>
      <c r="B19" s="5" t="n">
        <v>-18749</v>
      </c>
      <c r="C19" s="5" t="n">
        <v>-7714</v>
      </c>
    </row>
    <row r="20">
      <c r="A20" s="4" t="inlineStr">
        <is>
          <t>Less: Net loss attributable to non-controlling interest</t>
        </is>
      </c>
      <c r="B20" s="5" t="n">
        <v>-3417</v>
      </c>
      <c r="C20" s="5" t="n">
        <v>-3458</v>
      </c>
    </row>
    <row r="21">
      <c r="A21" s="4" t="inlineStr">
        <is>
          <t>Net loss attributable to Greenlane Holdings, Inc.</t>
        </is>
      </c>
      <c r="B21" s="6" t="n">
        <v>-15332</v>
      </c>
      <c r="C21" s="6" t="n">
        <v>-4256</v>
      </c>
    </row>
    <row r="22">
      <c r="A22" s="4" t="inlineStr">
        <is>
          <t>Net loss attributable to Class A common stock per share - basic (Note 9) (in dollars per share)</t>
        </is>
      </c>
      <c r="B22" s="8" t="n">
        <v>-0.17</v>
      </c>
      <c r="C22" s="8" t="n">
        <v>-0.28</v>
      </c>
    </row>
    <row r="23">
      <c r="A23" s="4" t="inlineStr">
        <is>
          <t>Net loss attributable to Class A common stock per share - diluted (Note 9) (in dollars per share)</t>
        </is>
      </c>
      <c r="B23" s="8" t="n">
        <v>-0.17</v>
      </c>
      <c r="C23" s="8" t="n">
        <v>-0.28</v>
      </c>
    </row>
    <row r="24">
      <c r="A24" s="4" t="inlineStr">
        <is>
          <t>Weighted-average shares of Class A common stock outstanding - basic (in shares)</t>
        </is>
      </c>
      <c r="B24" s="5" t="n">
        <v>90170</v>
      </c>
      <c r="C24" s="5" t="n">
        <v>15263</v>
      </c>
    </row>
    <row r="25">
      <c r="A25" s="4" t="inlineStr">
        <is>
          <t>Weighted-average shares of Class A common stock outstanding - diluted (Note 9)</t>
        </is>
      </c>
      <c r="B25" s="5" t="n">
        <v>90170</v>
      </c>
      <c r="C25" s="5" t="n">
        <v>15263</v>
      </c>
    </row>
    <row r="26">
      <c r="A26" s="3" t="inlineStr">
        <is>
          <t>Other comprehensive income (loss):</t>
        </is>
      </c>
    </row>
    <row r="27">
      <c r="A27" s="4" t="inlineStr">
        <is>
          <t>Foreign currency translation adjustments</t>
        </is>
      </c>
      <c r="B27" s="6" t="n">
        <v>88</v>
      </c>
      <c r="C27" s="6" t="n">
        <v>-155</v>
      </c>
    </row>
    <row r="28">
      <c r="A28" s="4" t="inlineStr">
        <is>
          <t>Unrealized gain (loss) on derivative instrument</t>
        </is>
      </c>
      <c r="B28" s="5" t="n">
        <v>358</v>
      </c>
      <c r="C28" s="5" t="n">
        <v>204</v>
      </c>
    </row>
    <row r="29">
      <c r="A29" s="4" t="inlineStr">
        <is>
          <t>Comprehensive loss</t>
        </is>
      </c>
      <c r="B29" s="5" t="n">
        <v>-18303</v>
      </c>
      <c r="C29" s="5" t="n">
        <v>-7665</v>
      </c>
    </row>
    <row r="30">
      <c r="A30" s="4" t="inlineStr">
        <is>
          <t>Less: Comprehensive loss attributable to non-controlling interest</t>
        </is>
      </c>
      <c r="B30" s="5" t="n">
        <v>-3331</v>
      </c>
      <c r="C30" s="5" t="n">
        <v>-3427</v>
      </c>
    </row>
    <row r="31">
      <c r="A31" s="4" t="inlineStr">
        <is>
          <t>Comprehensive loss attributable to Greenlane Holdings, Inc.</t>
        </is>
      </c>
      <c r="B31" s="6" t="n">
        <v>-14972</v>
      </c>
      <c r="C31" s="6" t="n">
        <v>-4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otal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765</v>
      </c>
      <c r="C4" s="6" t="n">
        <v>250</v>
      </c>
    </row>
    <row r="5">
      <c r="A5" s="4" t="inlineStr">
        <is>
          <t>Variable lease cost</t>
        </is>
      </c>
      <c r="B5" s="5" t="n">
        <v>36</v>
      </c>
      <c r="C5" s="5" t="n">
        <v>39</v>
      </c>
    </row>
    <row r="6">
      <c r="A6" s="4" t="inlineStr">
        <is>
          <t>Total lease cost</t>
        </is>
      </c>
      <c r="B6" s="6" t="n">
        <v>801</v>
      </c>
      <c r="C6" s="6" t="n">
        <v>2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Mar. 31, 2022</t>
        </is>
      </c>
    </row>
    <row r="2">
      <c r="A2" s="3" t="inlineStr">
        <is>
          <t>Weighted average remaining lease terms</t>
        </is>
      </c>
    </row>
    <row r="3">
      <c r="A3" s="4" t="inlineStr">
        <is>
          <t>Operating leases</t>
        </is>
      </c>
      <c r="B3" s="4" t="inlineStr">
        <is>
          <t>3 years 2 months 12 days</t>
        </is>
      </c>
    </row>
    <row r="4">
      <c r="A4" s="3" t="inlineStr">
        <is>
          <t>Weighted average discount rate</t>
        </is>
      </c>
    </row>
    <row r="5">
      <c r="A5" s="4" t="inlineStr">
        <is>
          <t>Operating leases</t>
        </is>
      </c>
      <c r="B5" s="4" t="inlineStr">
        <is>
          <t>2.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Mar. 31, 2022USD ($)</t>
        </is>
      </c>
    </row>
    <row r="2">
      <c r="A2" s="3" t="inlineStr">
        <is>
          <t>Leases [Abstract]</t>
        </is>
      </c>
    </row>
    <row r="3">
      <c r="A3" s="4" t="inlineStr">
        <is>
          <t>2022</t>
        </is>
      </c>
      <c r="B3" s="6" t="n">
        <v>575</v>
      </c>
    </row>
    <row r="4">
      <c r="A4" s="4" t="inlineStr">
        <is>
          <t>2023</t>
        </is>
      </c>
      <c r="B4" s="5" t="n">
        <v>485</v>
      </c>
    </row>
    <row r="5">
      <c r="A5" s="4" t="inlineStr">
        <is>
          <t>2024</t>
        </is>
      </c>
      <c r="B5" s="5" t="n">
        <v>77</v>
      </c>
    </row>
    <row r="6">
      <c r="A6" s="4" t="inlineStr">
        <is>
          <t>2025</t>
        </is>
      </c>
      <c r="B6" s="5" t="n">
        <v>53</v>
      </c>
    </row>
    <row r="7">
      <c r="A7" s="4" t="inlineStr">
        <is>
          <t>Thereafter</t>
        </is>
      </c>
      <c r="B7" s="5" t="n">
        <v>0</v>
      </c>
    </row>
    <row r="8">
      <c r="A8" s="4" t="inlineStr">
        <is>
          <t>Total</t>
        </is>
      </c>
      <c r="B8" s="6" t="n">
        <v>1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luding Operating and Finance Leases (Details) - USD ($) $ in Thousands</t>
        </is>
      </c>
      <c r="B1" s="2" t="inlineStr">
        <is>
          <t>Mar. 31, 2022</t>
        </is>
      </c>
      <c r="C1" s="2" t="inlineStr">
        <is>
          <t>Dec. 31, 2021</t>
        </is>
      </c>
    </row>
    <row r="2">
      <c r="A2" s="4" t="inlineStr">
        <is>
          <t>Long-term debt</t>
        </is>
      </c>
      <c r="B2" s="6" t="n">
        <v>21558</v>
      </c>
      <c r="C2" s="6" t="n">
        <v>22550</v>
      </c>
    </row>
    <row r="3">
      <c r="A3" s="4" t="inlineStr">
        <is>
          <t>Less unamortized debt issuance costs</t>
        </is>
      </c>
      <c r="B3" s="5" t="n">
        <v>-323</v>
      </c>
      <c r="C3" s="5" t="n">
        <v>-328</v>
      </c>
    </row>
    <row r="4">
      <c r="A4" s="4" t="inlineStr">
        <is>
          <t>Less current portion of debt</t>
        </is>
      </c>
      <c r="B4" s="5" t="n">
        <v>-11602</v>
      </c>
      <c r="C4" s="5" t="n">
        <v>-11615</v>
      </c>
    </row>
    <row r="5">
      <c r="A5" s="4" t="inlineStr">
        <is>
          <t>Debt, net, excluding operating leases and finance leases</t>
        </is>
      </c>
      <c r="B5" s="5" t="n">
        <v>9633</v>
      </c>
      <c r="C5" s="5" t="n">
        <v>10607</v>
      </c>
    </row>
    <row r="6">
      <c r="A6" s="4" t="inlineStr">
        <is>
          <t>Real Estate Loan</t>
        </is>
      </c>
    </row>
    <row r="7">
      <c r="A7" s="4" t="inlineStr">
        <is>
          <t>Long-term debt</t>
        </is>
      </c>
      <c r="B7" s="5" t="n">
        <v>7911</v>
      </c>
      <c r="C7" s="5" t="n">
        <v>7958</v>
      </c>
    </row>
    <row r="8">
      <c r="A8" s="4" t="inlineStr">
        <is>
          <t>Notes Payable</t>
        </is>
      </c>
    </row>
    <row r="9">
      <c r="A9" s="4" t="inlineStr">
        <is>
          <t>Long-term debt</t>
        </is>
      </c>
      <c r="B9" s="5" t="n">
        <v>8000</v>
      </c>
      <c r="C9" s="5" t="n">
        <v>8000</v>
      </c>
    </row>
    <row r="10">
      <c r="A10" s="4" t="inlineStr">
        <is>
          <t>Notes Payable | DaVinci</t>
        </is>
      </c>
    </row>
    <row r="11">
      <c r="A11" s="4" t="inlineStr">
        <is>
          <t>Long-term debt</t>
        </is>
      </c>
      <c r="B11" s="5" t="n">
        <v>4367</v>
      </c>
      <c r="C11" s="5" t="n">
        <v>5000</v>
      </c>
    </row>
    <row r="12">
      <c r="A12" s="4" t="inlineStr">
        <is>
          <t>Notes Payable | Eyce</t>
        </is>
      </c>
    </row>
    <row r="13">
      <c r="A13" s="4" t="inlineStr">
        <is>
          <t>Long-term debt</t>
        </is>
      </c>
      <c r="B13" s="6" t="n">
        <v>1280</v>
      </c>
      <c r="C13" s="6" t="n">
        <v>1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Narrative (Details) - USD ($)</t>
        </is>
      </c>
      <c r="B1" s="2" t="inlineStr">
        <is>
          <t>Oct. 01, 2018</t>
        </is>
      </c>
      <c r="C1" s="2" t="inlineStr">
        <is>
          <t>Dec. 31, 2021</t>
        </is>
      </c>
      <c r="D1" s="2" t="inlineStr">
        <is>
          <t>Nov. 30, 2021</t>
        </is>
      </c>
      <c r="E1" s="2" t="inlineStr">
        <is>
          <t>Mar. 31, 2021</t>
        </is>
      </c>
    </row>
    <row r="2">
      <c r="A2" s="4" t="inlineStr">
        <is>
          <t>Real Estate Note</t>
        </is>
      </c>
    </row>
    <row r="3">
      <c r="A3" s="3" t="inlineStr">
        <is>
          <t>Debt Instrument [Line Items]</t>
        </is>
      </c>
    </row>
    <row r="4">
      <c r="A4" s="4" t="inlineStr">
        <is>
          <t>Debt instrument, face amount</t>
        </is>
      </c>
      <c r="B4" s="6" t="n">
        <v>8500000</v>
      </c>
    </row>
    <row r="5">
      <c r="A5" s="4" t="inlineStr">
        <is>
          <t>Unsecured Debt | Eyce</t>
        </is>
      </c>
    </row>
    <row r="6">
      <c r="A6" s="3" t="inlineStr">
        <is>
          <t>Debt Instrument [Line Items]</t>
        </is>
      </c>
    </row>
    <row r="7">
      <c r="A7" s="4" t="inlineStr">
        <is>
          <t>Debt instrument, face amount</t>
        </is>
      </c>
      <c r="E7" s="6" t="n">
        <v>2500000</v>
      </c>
    </row>
    <row r="8">
      <c r="A8" s="4" t="inlineStr">
        <is>
          <t>Revolving credit loan, stated percentage</t>
        </is>
      </c>
      <c r="E8" s="4" t="inlineStr">
        <is>
          <t>4.50%</t>
        </is>
      </c>
    </row>
    <row r="9">
      <c r="A9" s="4" t="inlineStr">
        <is>
          <t>Unsecured Debt | DaVinci</t>
        </is>
      </c>
    </row>
    <row r="10">
      <c r="A10" s="3" t="inlineStr">
        <is>
          <t>Debt Instrument [Line Items]</t>
        </is>
      </c>
    </row>
    <row r="11">
      <c r="A11" s="4" t="inlineStr">
        <is>
          <t>Debt instrument, face amount</t>
        </is>
      </c>
      <c r="D11" s="6" t="n">
        <v>5000000</v>
      </c>
    </row>
    <row r="12">
      <c r="A12" s="4" t="inlineStr">
        <is>
          <t>Revolving credit loan, stated percentage</t>
        </is>
      </c>
      <c r="D12" s="4" t="inlineStr">
        <is>
          <t>4.00%</t>
        </is>
      </c>
    </row>
    <row r="13">
      <c r="A13" s="4" t="inlineStr">
        <is>
          <t>Notes Payable</t>
        </is>
      </c>
    </row>
    <row r="14">
      <c r="A14" s="3" t="inlineStr">
        <is>
          <t>Debt Instrument [Line Items]</t>
        </is>
      </c>
    </row>
    <row r="15">
      <c r="A15" s="4" t="inlineStr">
        <is>
          <t>Debt instrument, face amount</t>
        </is>
      </c>
      <c r="C15" s="6" t="n">
        <v>8000000</v>
      </c>
    </row>
    <row r="16">
      <c r="A16" s="4" t="inlineStr">
        <is>
          <t>Revolving credit loan, stated percentage</t>
        </is>
      </c>
      <c r="C16" s="4" t="inlineStr">
        <is>
          <t>15.00%</t>
        </is>
      </c>
    </row>
    <row r="17">
      <c r="A17" s="4" t="inlineStr">
        <is>
          <t>Debt issuance costs</t>
        </is>
      </c>
      <c r="C17" s="6" t="n">
        <v>300000</v>
      </c>
    </row>
    <row r="18">
      <c r="A18" s="4" t="inlineStr">
        <is>
          <t>London Interbank Offered Rate (LIBOR) | Real Estate Note</t>
        </is>
      </c>
    </row>
    <row r="19">
      <c r="A19" s="3" t="inlineStr">
        <is>
          <t>Debt Instrument [Line Items]</t>
        </is>
      </c>
    </row>
    <row r="20">
      <c r="A20" s="4" t="inlineStr">
        <is>
          <t>Basis spread on variable rate</t>
        </is>
      </c>
      <c r="B20" s="4" t="inlineStr">
        <is>
          <t>2.3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pplemental Financial Statement Information - Additional Information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Revenue, performance obligation, description of timing</t>
        </is>
      </c>
      <c r="B4" s="4" t="inlineStr">
        <is>
          <t>one to six months</t>
        </is>
      </c>
    </row>
    <row r="5">
      <c r="A5" s="4" t="inlineStr">
        <is>
          <t>Notes Payable</t>
        </is>
      </c>
    </row>
    <row r="6">
      <c r="A6" s="3" t="inlineStr">
        <is>
          <t>Property, Plant and Equipment [Line Items]</t>
        </is>
      </c>
    </row>
    <row r="7">
      <c r="A7" s="4" t="inlineStr">
        <is>
          <t>Debt instrument, face amount</t>
        </is>
      </c>
      <c r="D7" s="6" t="n">
        <v>8000000</v>
      </c>
    </row>
    <row r="8">
      <c r="A8" s="4" t="inlineStr">
        <is>
          <t>Unrivaled</t>
        </is>
      </c>
    </row>
    <row r="9">
      <c r="A9" s="3" t="inlineStr">
        <is>
          <t>Property, Plant and Equipment [Line Items]</t>
        </is>
      </c>
    </row>
    <row r="10">
      <c r="A10" s="4" t="inlineStr">
        <is>
          <t>Revenue from related parties</t>
        </is>
      </c>
      <c r="B10" s="6" t="n">
        <v>200000</v>
      </c>
      <c r="C10" s="6" t="n">
        <v>0</v>
      </c>
    </row>
    <row r="11">
      <c r="A11" s="4" t="inlineStr">
        <is>
          <t>Due from related parties</t>
        </is>
      </c>
      <c r="B11" s="5" t="n">
        <v>600000</v>
      </c>
      <c r="D11" s="6" t="n">
        <v>400000</v>
      </c>
    </row>
    <row r="12">
      <c r="A12" s="4" t="inlineStr">
        <is>
          <t>Universal Growing</t>
        </is>
      </c>
    </row>
    <row r="13">
      <c r="A13" s="3" t="inlineStr">
        <is>
          <t>Property, Plant and Equipment [Line Items]</t>
        </is>
      </c>
    </row>
    <row r="14">
      <c r="A14" s="4" t="inlineStr">
        <is>
          <t>Revenue from related parties</t>
        </is>
      </c>
      <c r="B14" s="6" t="n">
        <v>100000</v>
      </c>
      <c r="C14" s="6" t="n">
        <v>100000</v>
      </c>
    </row>
    <row r="15">
      <c r="A15" s="4" t="inlineStr">
        <is>
          <t>Supplier Concentration Risk | Four Major Vendors | Revenue</t>
        </is>
      </c>
    </row>
    <row r="16">
      <c r="A16" s="3" t="inlineStr">
        <is>
          <t>Property, Plant and Equipment [Line Items]</t>
        </is>
      </c>
    </row>
    <row r="17">
      <c r="A17" s="4" t="inlineStr">
        <is>
          <t>Concentration risk, percentage</t>
        </is>
      </c>
      <c r="B17" s="4" t="inlineStr">
        <is>
          <t>44.60%</t>
        </is>
      </c>
      <c r="C17" s="4" t="inlineStr">
        <is>
          <t>42.90%</t>
        </is>
      </c>
    </row>
    <row r="18">
      <c r="A18" s="4" t="inlineStr">
        <is>
          <t>Supplier Concentration Risk | Four Major Vendors | Purchases</t>
        </is>
      </c>
    </row>
    <row r="19">
      <c r="A19" s="3" t="inlineStr">
        <is>
          <t>Property, Plant and Equipment [Line Items]</t>
        </is>
      </c>
    </row>
    <row r="20">
      <c r="A20" s="4" t="inlineStr">
        <is>
          <t>Concentration risk, percentage</t>
        </is>
      </c>
      <c r="B20" s="4" t="inlineStr">
        <is>
          <t>67.00%</t>
        </is>
      </c>
      <c r="C20" s="4" t="inlineStr">
        <is>
          <t>35.50%</t>
        </is>
      </c>
    </row>
    <row r="21">
      <c r="A21" s="4" t="inlineStr">
        <is>
          <t>Minimum</t>
        </is>
      </c>
    </row>
    <row r="22">
      <c r="A22" s="3" t="inlineStr">
        <is>
          <t>Property, Plant and Equipment [Line Items]</t>
        </is>
      </c>
    </row>
    <row r="23">
      <c r="A23" s="4" t="inlineStr">
        <is>
          <t>Customer deposits receivable, percent</t>
        </is>
      </c>
      <c r="B23" s="4" t="inlineStr">
        <is>
          <t>25.00%</t>
        </is>
      </c>
    </row>
    <row r="24">
      <c r="A24" s="4" t="inlineStr">
        <is>
          <t>Maximum</t>
        </is>
      </c>
    </row>
    <row r="25">
      <c r="A25" s="3" t="inlineStr">
        <is>
          <t>Property, Plant and Equipment [Line Items]</t>
        </is>
      </c>
    </row>
    <row r="26">
      <c r="A26" s="4" t="inlineStr">
        <is>
          <t>Customer deposits receivable, percent</t>
        </is>
      </c>
      <c r="B26"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Mar. 31, 2022</t>
        </is>
      </c>
      <c r="C1" s="2" t="inlineStr">
        <is>
          <t>Dec. 31, 2021</t>
        </is>
      </c>
    </row>
    <row r="2">
      <c r="A2" s="3" t="inlineStr">
        <is>
          <t>Property, Plant and Equipment [Abstract]</t>
        </is>
      </c>
    </row>
    <row r="3">
      <c r="A3" s="4" t="inlineStr">
        <is>
          <t>VAT payable (including amounts related to VAT matter described in Note 2)</t>
        </is>
      </c>
      <c r="B3" s="6" t="n">
        <v>3188</v>
      </c>
      <c r="C3" s="6" t="n">
        <v>4393</v>
      </c>
    </row>
    <row r="4">
      <c r="A4" s="4" t="inlineStr">
        <is>
          <t>Contingent consideration</t>
        </is>
      </c>
      <c r="B4" s="5" t="n">
        <v>2812</v>
      </c>
      <c r="C4" s="5" t="n">
        <v>5641</v>
      </c>
    </row>
    <row r="5">
      <c r="A5" s="4" t="inlineStr">
        <is>
          <t>Accrued employee compensation</t>
        </is>
      </c>
      <c r="B5" s="5" t="n">
        <v>6392</v>
      </c>
      <c r="C5" s="5" t="n">
        <v>6055</v>
      </c>
    </row>
    <row r="6">
      <c r="A6" s="4" t="inlineStr">
        <is>
          <t>Accrued professional fees</t>
        </is>
      </c>
      <c r="B6" s="5" t="n">
        <v>2475</v>
      </c>
      <c r="C6" s="5" t="n">
        <v>1700</v>
      </c>
    </row>
    <row r="7">
      <c r="A7" s="4" t="inlineStr">
        <is>
          <t>Refund liability (including accounts receivable credit balances)</t>
        </is>
      </c>
      <c r="B7" s="5" t="n">
        <v>1294</v>
      </c>
      <c r="C7" s="5" t="n">
        <v>1481</v>
      </c>
    </row>
    <row r="8">
      <c r="A8" s="4" t="inlineStr">
        <is>
          <t>Accrued construction in progress (ERP)</t>
        </is>
      </c>
      <c r="B8" s="5" t="n">
        <v>1086</v>
      </c>
      <c r="C8" s="5" t="n">
        <v>1061</v>
      </c>
    </row>
    <row r="9">
      <c r="A9" s="4" t="inlineStr">
        <is>
          <t>Sales tax payable</t>
        </is>
      </c>
      <c r="B9" s="5" t="n">
        <v>872</v>
      </c>
      <c r="C9" s="5" t="n">
        <v>1034</v>
      </c>
    </row>
    <row r="10">
      <c r="A10" s="4" t="inlineStr">
        <is>
          <t>Other</t>
        </is>
      </c>
      <c r="B10" s="5" t="n">
        <v>7152</v>
      </c>
      <c r="C10" s="5" t="n">
        <v>3932</v>
      </c>
    </row>
    <row r="11">
      <c r="A11" s="4" t="inlineStr">
        <is>
          <t>Total</t>
        </is>
      </c>
      <c r="B11" s="6" t="n">
        <v>25271</v>
      </c>
      <c r="C11" s="6" t="n">
        <v>252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Customer Deposits (Details) $ in Thousands</t>
        </is>
      </c>
      <c r="B1" s="2" t="inlineStr">
        <is>
          <t>3 Months Ended</t>
        </is>
      </c>
    </row>
    <row r="2">
      <c r="B2" s="2" t="inlineStr">
        <is>
          <t>Mar. 31, 2022USD ($)</t>
        </is>
      </c>
    </row>
    <row r="3">
      <c r="A3" s="3" t="inlineStr">
        <is>
          <t>Customer Deposit [Roll Forward]</t>
        </is>
      </c>
    </row>
    <row r="4">
      <c r="A4" s="4" t="inlineStr">
        <is>
          <t>Beginning balance</t>
        </is>
      </c>
      <c r="B4" s="6" t="n">
        <v>7924</v>
      </c>
    </row>
    <row r="5">
      <c r="A5" s="4" t="inlineStr">
        <is>
          <t>Increases due to deposits received, net of other adjustments</t>
        </is>
      </c>
      <c r="B5" s="5" t="n">
        <v>5213</v>
      </c>
    </row>
    <row r="6">
      <c r="A6" s="4" t="inlineStr">
        <is>
          <t>Revenue recognized</t>
        </is>
      </c>
      <c r="B6" s="5" t="n">
        <v>-6299</v>
      </c>
    </row>
    <row r="7">
      <c r="A7" s="4" t="inlineStr">
        <is>
          <t>Ending balance</t>
        </is>
      </c>
      <c r="B7" s="6" t="n">
        <v>68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Accumulated Other Comprehensive Income (Loss)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beginning of period</t>
        </is>
      </c>
      <c r="B4" s="6" t="n">
        <v>196364</v>
      </c>
      <c r="C4" s="6" t="n">
        <v>69257</v>
      </c>
    </row>
    <row r="5">
      <c r="A5" s="4" t="inlineStr">
        <is>
          <t>Other comprehensive income</t>
        </is>
      </c>
      <c r="B5" s="5" t="n">
        <v>446</v>
      </c>
      <c r="C5" s="5" t="n">
        <v>49</v>
      </c>
    </row>
    <row r="6">
      <c r="A6" s="4" t="inlineStr">
        <is>
          <t>Less: Other comprehensive (income) loss attributable to non-controlling interest</t>
        </is>
      </c>
      <c r="B6" s="5" t="n">
        <v>-85</v>
      </c>
      <c r="C6" s="5" t="n">
        <v>-31</v>
      </c>
    </row>
    <row r="7">
      <c r="A7" s="4" t="inlineStr">
        <is>
          <t>Balance, end of period</t>
        </is>
      </c>
      <c r="B7" s="5" t="n">
        <v>189250</v>
      </c>
      <c r="C7" s="5" t="n">
        <v>64103</v>
      </c>
    </row>
    <row r="8">
      <c r="A8" s="4" t="inlineStr">
        <is>
          <t>Foreign Currency Translation</t>
        </is>
      </c>
    </row>
    <row r="9">
      <c r="A9" s="3" t="inlineStr">
        <is>
          <t>AOCI Including Portion Attributable to Noncontrolling Interest, Net of Tax [Roll Forward]</t>
        </is>
      </c>
    </row>
    <row r="10">
      <c r="A10" s="4" t="inlineStr">
        <is>
          <t>Balance, beginning of period</t>
        </is>
      </c>
      <c r="B10" s="5" t="n">
        <v>282</v>
      </c>
      <c r="C10" s="5" t="n">
        <v>183</v>
      </c>
    </row>
    <row r="11">
      <c r="A11" s="4" t="inlineStr">
        <is>
          <t>Other comprehensive income</t>
        </is>
      </c>
      <c r="B11" s="5" t="n">
        <v>88</v>
      </c>
      <c r="C11" s="5" t="n">
        <v>-155</v>
      </c>
    </row>
    <row r="12">
      <c r="A12" s="4" t="inlineStr">
        <is>
          <t>Less: Other comprehensive (income) loss attributable to non-controlling interest</t>
        </is>
      </c>
      <c r="B12" s="5" t="n">
        <v>-17</v>
      </c>
      <c r="C12" s="5" t="n">
        <v>99</v>
      </c>
    </row>
    <row r="13">
      <c r="A13" s="4" t="inlineStr">
        <is>
          <t>Balance, end of period</t>
        </is>
      </c>
      <c r="B13" s="5" t="n">
        <v>353</v>
      </c>
      <c r="C13" s="5" t="n">
        <v>127</v>
      </c>
    </row>
    <row r="14">
      <c r="A14" s="4" t="inlineStr">
        <is>
          <t>Unrealized Gain or (Loss) on Derivative Instrument</t>
        </is>
      </c>
    </row>
    <row r="15">
      <c r="A15" s="3" t="inlineStr">
        <is>
          <t>AOCI Including Portion Attributable to Noncontrolling Interest, Net of Tax [Roll Forward]</t>
        </is>
      </c>
    </row>
    <row r="16">
      <c r="A16" s="4" t="inlineStr">
        <is>
          <t>Balance, beginning of period</t>
        </is>
      </c>
      <c r="B16" s="5" t="n">
        <v>42</v>
      </c>
      <c r="C16" s="5" t="n">
        <v>-154</v>
      </c>
    </row>
    <row r="17">
      <c r="A17" s="4" t="inlineStr">
        <is>
          <t>Other comprehensive income</t>
        </is>
      </c>
      <c r="B17" s="5" t="n">
        <v>358</v>
      </c>
      <c r="C17" s="5" t="n">
        <v>204</v>
      </c>
    </row>
    <row r="18">
      <c r="A18" s="4" t="inlineStr">
        <is>
          <t>Less: Other comprehensive (income) loss attributable to non-controlling interest</t>
        </is>
      </c>
      <c r="B18" s="5" t="n">
        <v>-68</v>
      </c>
      <c r="C18" s="5" t="n">
        <v>-130</v>
      </c>
    </row>
    <row r="19">
      <c r="A19" s="4" t="inlineStr">
        <is>
          <t>Balance, end of period</t>
        </is>
      </c>
      <c r="B19" s="5" t="n">
        <v>332</v>
      </c>
      <c r="C19" s="5" t="n">
        <v>-80</v>
      </c>
    </row>
    <row r="20">
      <c r="A20" s="4" t="inlineStr">
        <is>
          <t>Accumulated Other Comprehensive Income (Loss)</t>
        </is>
      </c>
    </row>
    <row r="21">
      <c r="A21" s="3" t="inlineStr">
        <is>
          <t>AOCI Including Portion Attributable to Noncontrolling Interest, Net of Tax [Roll Forward]</t>
        </is>
      </c>
    </row>
    <row r="22">
      <c r="A22" s="4" t="inlineStr">
        <is>
          <t>Balance, beginning of period</t>
        </is>
      </c>
      <c r="B22" s="5" t="n">
        <v>324</v>
      </c>
      <c r="C22" s="5" t="n">
        <v>29</v>
      </c>
    </row>
    <row r="23">
      <c r="A23" s="4" t="inlineStr">
        <is>
          <t>Other comprehensive income</t>
        </is>
      </c>
      <c r="B23" s="5" t="n">
        <v>361</v>
      </c>
      <c r="C23" s="5" t="n">
        <v>18</v>
      </c>
    </row>
    <row r="24">
      <c r="A24" s="4" t="inlineStr">
        <is>
          <t>Balance, end of period</t>
        </is>
      </c>
      <c r="B24" s="6" t="n">
        <v>685</v>
      </c>
      <c r="C24" s="6" t="n">
        <v>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5" customWidth="1" min="1" max="1"/>
    <col width="24" customWidth="1" min="2" max="2"/>
    <col width="37" customWidth="1" min="3" max="3"/>
    <col width="31" customWidth="1" min="4" max="4"/>
    <col width="41" customWidth="1" min="5" max="5"/>
    <col width="21" customWidth="1" min="6" max="6"/>
    <col width="41" customWidth="1" min="7" max="7"/>
    <col width="21" customWidth="1" min="8" max="8"/>
    <col width="24" customWidth="1" min="9" max="9"/>
    <col width="21" customWidth="1" min="10" max="10"/>
  </cols>
  <sheetData>
    <row r="1">
      <c r="A1" s="1" t="inlineStr">
        <is>
          <t>Stockholders' Equity - Narrative (Details)</t>
        </is>
      </c>
      <c r="B1" s="2" t="inlineStr">
        <is>
          <t>Aug. 31, 2021$ / shares</t>
        </is>
      </c>
      <c r="C1" s="2" t="inlineStr">
        <is>
          <t>Aug. 09, 2021USD ($)$ / sharesshares</t>
        </is>
      </c>
      <c r="D1" s="2" t="inlineStr">
        <is>
          <t>Aug. 31, 2021USD ($)$ / shares</t>
        </is>
      </c>
      <c r="E1" s="2" t="inlineStr">
        <is>
          <t>Mar. 31, 2022USD ($)vote$ / sharesshares</t>
        </is>
      </c>
      <c r="F1" s="2" t="inlineStr">
        <is>
          <t>Mar. 31, 2021USD ($)</t>
        </is>
      </c>
      <c r="G1" s="2" t="inlineStr">
        <is>
          <t>Mar. 31, 2022USD ($)vote$ / sharesshares</t>
        </is>
      </c>
      <c r="H1" s="2" t="inlineStr">
        <is>
          <t>Apr. 18, 2022USD ($)</t>
        </is>
      </c>
      <c r="I1" s="2" t="inlineStr">
        <is>
          <t>Dec. 31, 2021$ / shares</t>
        </is>
      </c>
      <c r="J1" s="2" t="inlineStr">
        <is>
          <t>Nov. 30, 2019USD ($)</t>
        </is>
      </c>
    </row>
    <row r="2">
      <c r="A2" s="3" t="inlineStr">
        <is>
          <t>Class of Stock [Line Items]</t>
        </is>
      </c>
    </row>
    <row r="3">
      <c r="A3" s="4" t="inlineStr">
        <is>
          <t>Number of votes per share | vote</t>
        </is>
      </c>
      <c r="E3" s="5" t="n">
        <v>1</v>
      </c>
      <c r="G3" s="5" t="n">
        <v>1</v>
      </c>
    </row>
    <row r="4">
      <c r="A4" s="4" t="inlineStr">
        <is>
          <t>Stock repurchase program, authorized amount</t>
        </is>
      </c>
      <c r="J4" s="6" t="n">
        <v>5000000</v>
      </c>
    </row>
    <row r="5">
      <c r="A5" s="4" t="inlineStr">
        <is>
          <t>Stock repurchases during period</t>
        </is>
      </c>
      <c r="E5" s="6" t="n">
        <v>0</v>
      </c>
      <c r="F5" s="6" t="n">
        <v>0</v>
      </c>
    </row>
    <row r="6">
      <c r="A6" s="4" t="inlineStr">
        <is>
          <t>Proceeds from issuance of Class A common stock, net of costs - ATM Program</t>
        </is>
      </c>
      <c r="E6" s="6" t="n">
        <v>6801000</v>
      </c>
      <c r="F6" s="6" t="n">
        <v>0</v>
      </c>
    </row>
    <row r="7">
      <c r="A7" s="4" t="inlineStr">
        <is>
          <t>Number of securities called by each warrant (in shares) | shares</t>
        </is>
      </c>
      <c r="C7" s="10" t="n">
        <v>0.6</v>
      </c>
    </row>
    <row r="8">
      <c r="A8" s="4" t="inlineStr">
        <is>
          <t>Proceeds from offering, gross</t>
        </is>
      </c>
      <c r="C8" s="6" t="n">
        <v>31900000</v>
      </c>
    </row>
    <row r="9">
      <c r="A9" s="4" t="inlineStr">
        <is>
          <t>Proceeds from issuance of Class A common stock, net of costs - ATM Program</t>
        </is>
      </c>
      <c r="C9" s="6" t="n">
        <v>29900000</v>
      </c>
    </row>
    <row r="10">
      <c r="A10" s="4" t="inlineStr">
        <is>
          <t>Greenlane Holdings, LLC</t>
        </is>
      </c>
    </row>
    <row r="11">
      <c r="A11" s="3" t="inlineStr">
        <is>
          <t>Class of Stock [Line Items]</t>
        </is>
      </c>
    </row>
    <row r="12">
      <c r="A12" s="4" t="inlineStr">
        <is>
          <t>Ownership percentage by parent after merger</t>
        </is>
      </c>
      <c r="E12" s="4" t="inlineStr">
        <is>
          <t>82.90%</t>
        </is>
      </c>
      <c r="G12" s="4" t="inlineStr">
        <is>
          <t>82.90%</t>
        </is>
      </c>
    </row>
    <row r="13">
      <c r="A13" s="4" t="inlineStr">
        <is>
          <t>Ownership percentage by existing stockholders after merger</t>
        </is>
      </c>
      <c r="E13" s="4" t="inlineStr">
        <is>
          <t>17.10%</t>
        </is>
      </c>
      <c r="G13" s="4" t="inlineStr">
        <is>
          <t>17.10%</t>
        </is>
      </c>
    </row>
    <row r="14">
      <c r="A14" s="4" t="inlineStr">
        <is>
          <t>Pre-Funded Warrants</t>
        </is>
      </c>
    </row>
    <row r="15">
      <c r="A15" s="3" t="inlineStr">
        <is>
          <t>Class of Stock [Line Items]</t>
        </is>
      </c>
    </row>
    <row r="16">
      <c r="A16" s="4" t="inlineStr">
        <is>
          <t>Number of common shares called by warrants (in shares) | shares</t>
        </is>
      </c>
      <c r="C16" s="5" t="n">
        <v>5926583</v>
      </c>
    </row>
    <row r="17">
      <c r="A17" s="4" t="inlineStr">
        <is>
          <t>Warrant exercise price (in dollars per share) | $ / shares</t>
        </is>
      </c>
      <c r="C17" s="8" t="n">
        <v>0.01</v>
      </c>
    </row>
    <row r="18">
      <c r="A18" s="4" t="inlineStr">
        <is>
          <t>Standard Warrants</t>
        </is>
      </c>
    </row>
    <row r="19">
      <c r="A19" s="3" t="inlineStr">
        <is>
          <t>Class of Stock [Line Items]</t>
        </is>
      </c>
    </row>
    <row r="20">
      <c r="A20" s="4" t="inlineStr">
        <is>
          <t>Number of common shares called by warrants (in shares) | shares</t>
        </is>
      </c>
      <c r="C20" s="5" t="n">
        <v>6075950</v>
      </c>
    </row>
    <row r="21">
      <c r="A21" s="4" t="inlineStr">
        <is>
          <t>Warrant exercise price (in dollars per share) | $ / shares</t>
        </is>
      </c>
      <c r="C21" s="8" t="n">
        <v>3.55</v>
      </c>
    </row>
    <row r="22">
      <c r="A22" s="4" t="inlineStr">
        <is>
          <t>Warrants outstanding, term</t>
        </is>
      </c>
      <c r="C22" s="4" t="inlineStr">
        <is>
          <t>5 years</t>
        </is>
      </c>
    </row>
    <row r="23">
      <c r="A23" s="4" t="inlineStr">
        <is>
          <t>ATM Program</t>
        </is>
      </c>
    </row>
    <row r="24">
      <c r="A24" s="3" t="inlineStr">
        <is>
          <t>Class of Stock [Line Items]</t>
        </is>
      </c>
    </row>
    <row r="25">
      <c r="A25" s="4" t="inlineStr">
        <is>
          <t>Proceeds from issuance of Class A common stock, net of costs - ATM Program</t>
        </is>
      </c>
      <c r="E25" s="6" t="n">
        <v>7000000</v>
      </c>
      <c r="G25" s="6" t="n">
        <v>10400000</v>
      </c>
    </row>
    <row r="26">
      <c r="A26" s="4" t="inlineStr">
        <is>
          <t>Payments of stock issuance costs</t>
        </is>
      </c>
      <c r="E26" s="6" t="n">
        <v>200000</v>
      </c>
      <c r="G26" s="6" t="n">
        <v>300000</v>
      </c>
    </row>
    <row r="27">
      <c r="A27" s="4" t="inlineStr">
        <is>
          <t>ATM Program | Subsequent Event</t>
        </is>
      </c>
    </row>
    <row r="28">
      <c r="A28" s="3" t="inlineStr">
        <is>
          <t>Class of Stock [Line Items]</t>
        </is>
      </c>
    </row>
    <row r="29">
      <c r="A29" s="4" t="inlineStr">
        <is>
          <t>Shares available for issuance</t>
        </is>
      </c>
      <c r="H29" s="6" t="n">
        <v>38700000</v>
      </c>
    </row>
    <row r="30">
      <c r="A30" s="4" t="inlineStr">
        <is>
          <t>Class A Common Stock</t>
        </is>
      </c>
    </row>
    <row r="31">
      <c r="A31" s="3" t="inlineStr">
        <is>
          <t>Class of Stock [Line Items]</t>
        </is>
      </c>
    </row>
    <row r="32">
      <c r="A32" s="4" t="inlineStr">
        <is>
          <t>Shares issued in transaction (in shares) | shares</t>
        </is>
      </c>
      <c r="C32" s="5" t="n">
        <v>4200000</v>
      </c>
    </row>
    <row r="33">
      <c r="A33" s="4" t="inlineStr">
        <is>
          <t>Common stock, par value (in dollars per share) | $ / shares</t>
        </is>
      </c>
      <c r="E33" s="8" t="n">
        <v>0.01</v>
      </c>
      <c r="G33" s="8" t="n">
        <v>0.01</v>
      </c>
      <c r="I33" s="8" t="n">
        <v>0.01</v>
      </c>
    </row>
    <row r="34">
      <c r="A34" s="4" t="inlineStr">
        <is>
          <t>Class A Common Stock | Warrant</t>
        </is>
      </c>
    </row>
    <row r="35">
      <c r="A35" s="3" t="inlineStr">
        <is>
          <t>Class of Stock [Line Items]</t>
        </is>
      </c>
    </row>
    <row r="36">
      <c r="A36" s="4" t="inlineStr">
        <is>
          <t>Warrants exercised (in shares) | shares</t>
        </is>
      </c>
      <c r="E36" s="5" t="n">
        <v>5926583</v>
      </c>
    </row>
    <row r="37">
      <c r="A37" s="4" t="inlineStr">
        <is>
          <t>Warrants exercised</t>
        </is>
      </c>
      <c r="E37" s="6" t="n">
        <v>100000</v>
      </c>
    </row>
    <row r="38">
      <c r="A38" s="4" t="inlineStr">
        <is>
          <t>Class A Common Stock | ATM Program</t>
        </is>
      </c>
    </row>
    <row r="39">
      <c r="A39" s="3" t="inlineStr">
        <is>
          <t>Class of Stock [Line Items]</t>
        </is>
      </c>
    </row>
    <row r="40">
      <c r="A40" s="4" t="inlineStr">
        <is>
          <t>Sale of stock, consideration received on transaction</t>
        </is>
      </c>
      <c r="D40" s="6" t="n">
        <v>50000000</v>
      </c>
    </row>
    <row r="41">
      <c r="A41" s="4" t="inlineStr">
        <is>
          <t>Shares issued in transaction (in shares) | shares</t>
        </is>
      </c>
      <c r="E41" s="5" t="n">
        <v>11134715</v>
      </c>
      <c r="G41" s="5" t="n">
        <v>13535970</v>
      </c>
    </row>
    <row r="42">
      <c r="A42" s="4" t="inlineStr">
        <is>
          <t>Common Class C</t>
        </is>
      </c>
    </row>
    <row r="43">
      <c r="A43" s="3" t="inlineStr">
        <is>
          <t>Class of Stock [Line Items]</t>
        </is>
      </c>
    </row>
    <row r="44">
      <c r="A44" s="4" t="inlineStr">
        <is>
          <t>Common stock, par value (in dollars per share) | $ / shares</t>
        </is>
      </c>
      <c r="B44" s="7" t="n">
        <v>0.0001</v>
      </c>
      <c r="D44" s="7" t="n">
        <v>0.0001</v>
      </c>
      <c r="E44" s="7" t="n">
        <v>0.0001</v>
      </c>
      <c r="G44" s="7" t="n">
        <v>0.0001</v>
      </c>
      <c r="I44" s="11" t="n">
        <v>0.0001</v>
      </c>
    </row>
    <row r="45">
      <c r="A45" s="4" t="inlineStr">
        <is>
          <t>Class B Common Stock</t>
        </is>
      </c>
    </row>
    <row r="46">
      <c r="A46" s="3" t="inlineStr">
        <is>
          <t>Class of Stock [Line Items]</t>
        </is>
      </c>
    </row>
    <row r="47">
      <c r="A47" s="4" t="inlineStr">
        <is>
          <t>Common stock, par value (in dollars per share) | $ / shares</t>
        </is>
      </c>
      <c r="E47" s="7" t="n">
        <v>0.0001</v>
      </c>
      <c r="G47" s="7" t="n">
        <v>0.0001</v>
      </c>
      <c r="I47" s="7" t="n">
        <v>0.0001</v>
      </c>
    </row>
    <row r="48">
      <c r="A48" s="4" t="inlineStr">
        <is>
          <t>Class B Common Stock | KushCo</t>
        </is>
      </c>
    </row>
    <row r="49">
      <c r="A49" s="3" t="inlineStr">
        <is>
          <t>Class of Stock [Line Items]</t>
        </is>
      </c>
    </row>
    <row r="50">
      <c r="A50" s="4" t="inlineStr">
        <is>
          <t>Entity shares issued per acquiree share (in shares)</t>
        </is>
      </c>
      <c r="B50" s="11" t="n">
        <v>0.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6" customWidth="1" min="6" max="6"/>
    <col width="58" customWidth="1" min="7" max="7"/>
    <col width="58" customWidth="1" min="8" max="8"/>
    <col width="58" customWidth="1" min="9" max="9"/>
  </cols>
  <sheetData>
    <row r="1">
      <c r="A1" s="1" t="inlineStr">
        <is>
          <t>CONDENSED CONSOLIDATED STATEMENTS OF STOCKHOLDERS' EQUITY (Unaudited)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Non- Controlling Interest</t>
        </is>
      </c>
      <c r="G1" s="2" t="inlineStr">
        <is>
          <t>Class A Common StockCommon units of the Operating Company</t>
        </is>
      </c>
      <c r="H1" s="2" t="inlineStr">
        <is>
          <t>Class B Common StockCommon units of the Operating Company</t>
        </is>
      </c>
      <c r="I1" s="2" t="inlineStr">
        <is>
          <t>Class C Common StockCommon units of the Operating Company</t>
        </is>
      </c>
    </row>
    <row r="2">
      <c r="A2" s="4" t="inlineStr">
        <is>
          <t>Balance, beginning of period (in shares) at Dec. 31, 2020</t>
        </is>
      </c>
      <c r="G2" s="5" t="n">
        <v>13322</v>
      </c>
      <c r="H2" s="5" t="n">
        <v>3491</v>
      </c>
      <c r="I2" s="5" t="n">
        <v>76039</v>
      </c>
    </row>
    <row r="3">
      <c r="A3" s="4" t="inlineStr">
        <is>
          <t>Balance, beginning of period at Dec. 31, 2020</t>
        </is>
      </c>
      <c r="B3" s="6" t="n">
        <v>69257</v>
      </c>
      <c r="C3" s="6" t="n">
        <v>39742</v>
      </c>
      <c r="D3" s="6" t="n">
        <v>-24848</v>
      </c>
      <c r="E3" s="6" t="n">
        <v>29</v>
      </c>
      <c r="F3" s="6" t="n">
        <v>54192</v>
      </c>
      <c r="G3" s="6" t="n">
        <v>133</v>
      </c>
      <c r="H3" s="6" t="n">
        <v>1</v>
      </c>
      <c r="I3" s="6" t="n">
        <v>8</v>
      </c>
    </row>
    <row r="4">
      <c r="A4" s="3" t="inlineStr">
        <is>
          <t>Increase (Decrease) in Stockholders' Equity</t>
        </is>
      </c>
    </row>
    <row r="5">
      <c r="A5" s="4" t="inlineStr">
        <is>
          <t>Net loss</t>
        </is>
      </c>
      <c r="B5" s="5" t="n">
        <v>-7714</v>
      </c>
      <c r="D5" s="5" t="n">
        <v>-4256</v>
      </c>
      <c r="F5" s="5" t="n">
        <v>-3458</v>
      </c>
    </row>
    <row r="6">
      <c r="A6" s="4" t="inlineStr">
        <is>
          <t>Equity-based compensation (in shares)</t>
        </is>
      </c>
      <c r="G6" s="5" t="n">
        <v>226</v>
      </c>
    </row>
    <row r="7">
      <c r="A7" s="4" t="inlineStr">
        <is>
          <t>Equity-based compensation</t>
        </is>
      </c>
      <c r="B7" s="5" t="n">
        <v>506</v>
      </c>
      <c r="C7" s="5" t="n">
        <v>180</v>
      </c>
      <c r="F7" s="5" t="n">
        <v>324</v>
      </c>
      <c r="G7" s="6" t="n">
        <v>2</v>
      </c>
    </row>
    <row r="8">
      <c r="A8" s="4" t="inlineStr">
        <is>
          <t>Other comprehensive income</t>
        </is>
      </c>
      <c r="B8" s="5" t="n">
        <v>49</v>
      </c>
      <c r="E8" s="5" t="n">
        <v>18</v>
      </c>
      <c r="F8" s="5" t="n">
        <v>31</v>
      </c>
    </row>
    <row r="9">
      <c r="A9" s="4" t="inlineStr">
        <is>
          <t>Exchanges of noncontrolling interest for Class A common stock (in shares)</t>
        </is>
      </c>
      <c r="G9" s="5" t="n">
        <v>2368</v>
      </c>
      <c r="H9" s="5" t="n">
        <v>-1043</v>
      </c>
      <c r="I9" s="5" t="n">
        <v>-3975</v>
      </c>
    </row>
    <row r="10">
      <c r="A10" s="4" t="inlineStr">
        <is>
          <t>Exchanges of noncontrolling interest for Class A common stock</t>
        </is>
      </c>
      <c r="B10" s="5" t="n">
        <v>0</v>
      </c>
      <c r="C10" s="5" t="n">
        <v>5774</v>
      </c>
      <c r="F10" s="5" t="n">
        <v>-5797</v>
      </c>
      <c r="G10" s="6" t="n">
        <v>24</v>
      </c>
      <c r="I10" s="6" t="n">
        <v>-1</v>
      </c>
    </row>
    <row r="11">
      <c r="A11" s="4" t="inlineStr">
        <is>
          <t>Issuance of Class A common stock (in shares)</t>
        </is>
      </c>
      <c r="G11" s="5" t="n">
        <v>426</v>
      </c>
    </row>
    <row r="12">
      <c r="A12" s="4" t="inlineStr">
        <is>
          <t>Issuance of Class A shares, net of costs - ATM Program</t>
        </is>
      </c>
      <c r="B12" s="5" t="n">
        <v>2005</v>
      </c>
      <c r="C12" s="5" t="n">
        <v>2001</v>
      </c>
      <c r="G12" s="6" t="n">
        <v>4</v>
      </c>
    </row>
    <row r="13">
      <c r="A13" s="4" t="inlineStr">
        <is>
          <t>Issuance of Class A shares - contingent consideration</t>
        </is>
      </c>
      <c r="B13" s="5" t="n">
        <v>1218</v>
      </c>
    </row>
    <row r="14">
      <c r="A14" s="4" t="inlineStr">
        <is>
          <t>Cancellation of Class B common stock due to forfeitures (in shares)</t>
        </is>
      </c>
      <c r="H14" s="5" t="n">
        <v>-5</v>
      </c>
    </row>
    <row r="15">
      <c r="A15" s="4" t="inlineStr">
        <is>
          <t>Cancellation of Class B common stock due to forfeitures</t>
        </is>
      </c>
      <c r="B15" s="5" t="n">
        <v>0</v>
      </c>
      <c r="C15" s="5" t="n">
        <v>8</v>
      </c>
      <c r="F15" s="5" t="n">
        <v>-8</v>
      </c>
    </row>
    <row r="16">
      <c r="A16" s="4" t="inlineStr">
        <is>
          <t>Balance, end of period (in shares) at Mar. 31, 2021</t>
        </is>
      </c>
      <c r="G16" s="5" t="n">
        <v>16342</v>
      </c>
      <c r="H16" s="5" t="n">
        <v>2443</v>
      </c>
      <c r="I16" s="5" t="n">
        <v>72064</v>
      </c>
    </row>
    <row r="17">
      <c r="A17" s="4" t="inlineStr">
        <is>
          <t>Balance, end of period at Mar. 31, 2021</t>
        </is>
      </c>
      <c r="B17" s="5" t="n">
        <v>64103</v>
      </c>
      <c r="C17" s="5" t="n">
        <v>47705</v>
      </c>
      <c r="D17" s="5" t="n">
        <v>-29104</v>
      </c>
      <c r="E17" s="5" t="n">
        <v>47</v>
      </c>
      <c r="F17" s="5" t="n">
        <v>45284</v>
      </c>
      <c r="G17" s="6" t="n">
        <v>163</v>
      </c>
      <c r="H17" s="6" t="n">
        <v>1</v>
      </c>
      <c r="I17" s="6" t="n">
        <v>7</v>
      </c>
    </row>
    <row r="18">
      <c r="A18" s="4" t="inlineStr">
        <is>
          <t>Balance, beginning of period (in shares) at Dec. 31, 2021</t>
        </is>
      </c>
      <c r="G18" s="5" t="n">
        <v>85210</v>
      </c>
      <c r="H18" s="5" t="n">
        <v>21745</v>
      </c>
      <c r="I18" s="5" t="n">
        <v>0</v>
      </c>
    </row>
    <row r="19">
      <c r="A19" s="4" t="inlineStr">
        <is>
          <t>Balance, beginning of period at Dec. 31, 2021</t>
        </is>
      </c>
      <c r="B19" s="5" t="n">
        <v>196364</v>
      </c>
      <c r="C19" s="5" t="n">
        <v>228894</v>
      </c>
      <c r="D19" s="5" t="n">
        <v>-55544</v>
      </c>
      <c r="E19" s="5" t="n">
        <v>324</v>
      </c>
      <c r="F19" s="5" t="n">
        <v>21836</v>
      </c>
      <c r="G19" s="6" t="n">
        <v>852</v>
      </c>
      <c r="H19" s="6" t="n">
        <v>2</v>
      </c>
      <c r="I19" s="6" t="n">
        <v>0</v>
      </c>
    </row>
    <row r="20">
      <c r="A20" s="3" t="inlineStr">
        <is>
          <t>Increase (Decrease) in Stockholders' Equity</t>
        </is>
      </c>
    </row>
    <row r="21">
      <c r="A21" s="4" t="inlineStr">
        <is>
          <t>Net loss</t>
        </is>
      </c>
      <c r="B21" s="5" t="n">
        <v>-18749</v>
      </c>
      <c r="D21" s="5" t="n">
        <v>-15332</v>
      </c>
      <c r="F21" s="5" t="n">
        <v>-3417</v>
      </c>
    </row>
    <row r="22">
      <c r="A22" s="4" t="inlineStr">
        <is>
          <t>Equity-based compensation (in shares)</t>
        </is>
      </c>
      <c r="G22" s="5" t="n">
        <v>1870</v>
      </c>
    </row>
    <row r="23">
      <c r="A23" s="4" t="inlineStr">
        <is>
          <t>Equity-based compensation</t>
        </is>
      </c>
      <c r="B23" s="5" t="n">
        <v>902</v>
      </c>
      <c r="C23" s="5" t="n">
        <v>711</v>
      </c>
      <c r="F23" s="5" t="n">
        <v>172</v>
      </c>
      <c r="G23" s="6" t="n">
        <v>19</v>
      </c>
    </row>
    <row r="24">
      <c r="A24" s="4" t="inlineStr">
        <is>
          <t>Other comprehensive income</t>
        </is>
      </c>
      <c r="B24" s="5" t="n">
        <v>446</v>
      </c>
      <c r="E24" s="5" t="n">
        <v>361</v>
      </c>
      <c r="F24" s="5" t="n">
        <v>85</v>
      </c>
    </row>
    <row r="25">
      <c r="A25" s="4" t="inlineStr">
        <is>
          <t>Exchanges of noncontrolling interest for Class A common stock (in shares)</t>
        </is>
      </c>
      <c r="G25" s="5" t="n">
        <v>560</v>
      </c>
      <c r="H25" s="5" t="n">
        <v>-560</v>
      </c>
    </row>
    <row r="26">
      <c r="A26" s="4" t="inlineStr">
        <is>
          <t>Exchanges of noncontrolling interest for Class A common stock</t>
        </is>
      </c>
      <c r="B26" s="5" t="n">
        <v>0</v>
      </c>
      <c r="C26" s="5" t="n">
        <v>537</v>
      </c>
      <c r="F26" s="5" t="n">
        <v>-543</v>
      </c>
      <c r="G26" s="6" t="n">
        <v>6</v>
      </c>
    </row>
    <row r="27">
      <c r="A27" s="4" t="inlineStr">
        <is>
          <t>Issuance of Class A common stock (in shares)</t>
        </is>
      </c>
      <c r="G27" s="5" t="n">
        <v>11135</v>
      </c>
    </row>
    <row r="28">
      <c r="A28" s="4" t="inlineStr">
        <is>
          <t>Issuance of Class A shares, net of costs - ATM Program</t>
        </is>
      </c>
      <c r="B28" s="5" t="n">
        <v>6801</v>
      </c>
      <c r="C28" s="5" t="n">
        <v>6690</v>
      </c>
      <c r="G28" s="6" t="n">
        <v>111</v>
      </c>
    </row>
    <row r="29">
      <c r="A29" s="4" t="inlineStr">
        <is>
          <t>Issuance of Class A shares - contingent consideration (in shares)</t>
        </is>
      </c>
      <c r="G29" s="5" t="n">
        <v>3826</v>
      </c>
    </row>
    <row r="30">
      <c r="A30" s="4" t="inlineStr">
        <is>
          <t>Issuance of Class A shares - contingent consideration</t>
        </is>
      </c>
      <c r="B30" s="5" t="n">
        <v>3486</v>
      </c>
      <c r="C30" s="5" t="n">
        <v>3448</v>
      </c>
      <c r="G30" s="6" t="n">
        <v>38</v>
      </c>
    </row>
    <row r="31">
      <c r="A31" s="4" t="inlineStr">
        <is>
          <t>Balance, end of period (in shares) at Mar. 31, 2022</t>
        </is>
      </c>
      <c r="G31" s="5" t="n">
        <v>102601</v>
      </c>
      <c r="H31" s="5" t="n">
        <v>21185</v>
      </c>
      <c r="I31" s="5" t="n">
        <v>0</v>
      </c>
    </row>
    <row r="32">
      <c r="A32" s="4" t="inlineStr">
        <is>
          <t>Balance, end of period at Mar. 31, 2022</t>
        </is>
      </c>
      <c r="B32" s="6" t="n">
        <v>189250</v>
      </c>
      <c r="C32" s="6" t="n">
        <v>240280</v>
      </c>
      <c r="D32" s="6" t="n">
        <v>-70876</v>
      </c>
      <c r="E32" s="6" t="n">
        <v>685</v>
      </c>
      <c r="F32" s="6" t="n">
        <v>18133</v>
      </c>
      <c r="G32" s="6" t="n">
        <v>1026</v>
      </c>
      <c r="H32" s="6" t="n">
        <v>2</v>
      </c>
      <c r="I3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alculation of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18749</v>
      </c>
      <c r="C4" s="6" t="n">
        <v>-7714</v>
      </c>
    </row>
    <row r="5">
      <c r="A5" s="4" t="inlineStr">
        <is>
          <t>Less: Net loss attributable to non-controlling interests</t>
        </is>
      </c>
      <c r="B5" s="5" t="n">
        <v>-3417</v>
      </c>
      <c r="C5" s="5" t="n">
        <v>-3458</v>
      </c>
    </row>
    <row r="6">
      <c r="A6" s="4" t="inlineStr">
        <is>
          <t>Net loss attributable to Class A common stockholders, basic</t>
        </is>
      </c>
      <c r="B6" s="5" t="n">
        <v>-15332</v>
      </c>
      <c r="C6" s="5" t="n">
        <v>-4256</v>
      </c>
    </row>
    <row r="7">
      <c r="A7" s="4" t="inlineStr">
        <is>
          <t>Net loss attributable to Class A common stockholders, diluted</t>
        </is>
      </c>
      <c r="B7" s="6" t="n">
        <v>-15332</v>
      </c>
      <c r="C7" s="6" t="n">
        <v>-4256</v>
      </c>
    </row>
    <row r="8">
      <c r="A8" s="3" t="inlineStr">
        <is>
          <t>Denominator</t>
        </is>
      </c>
    </row>
    <row r="9">
      <c r="A9" s="4" t="inlineStr">
        <is>
          <t>Weighted-average shares of Class A common stock outstanding - basic (in shares)</t>
        </is>
      </c>
      <c r="B9" s="5" t="n">
        <v>90170</v>
      </c>
      <c r="C9" s="5" t="n">
        <v>15263</v>
      </c>
    </row>
    <row r="10">
      <c r="A10" s="4" t="inlineStr">
        <is>
          <t>Weighted average shares of Class A common stock outstanding - diluted (in shares)</t>
        </is>
      </c>
      <c r="B10" s="5" t="n">
        <v>90170</v>
      </c>
      <c r="C10" s="5" t="n">
        <v>15263</v>
      </c>
    </row>
    <row r="11">
      <c r="A11" s="4" t="inlineStr">
        <is>
          <t>Net loss per share of Class A common stock - basic (in dollars per share)</t>
        </is>
      </c>
      <c r="B11" s="8" t="n">
        <v>-0.17</v>
      </c>
      <c r="C11" s="8" t="n">
        <v>-0.28</v>
      </c>
    </row>
    <row r="12">
      <c r="A12" s="4" t="inlineStr">
        <is>
          <t>Net loss per share of Class A common stock - diluted (in dollars per share)</t>
        </is>
      </c>
      <c r="B12" s="8" t="n">
        <v>-0.17</v>
      </c>
      <c r="C12" s="8" t="n">
        <v>-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pensation Plans - Narrative (Details) - Equity Incentive Plan - shares</t>
        </is>
      </c>
      <c r="B1" s="2" t="inlineStr">
        <is>
          <t>1 Months Ended</t>
        </is>
      </c>
    </row>
    <row r="2">
      <c r="B2" s="2" t="inlineStr">
        <is>
          <t>Aug. 31, 2021</t>
        </is>
      </c>
      <c r="C2" s="2" t="inlineStr">
        <is>
          <t>Jul. 31, 2021</t>
        </is>
      </c>
    </row>
    <row r="3">
      <c r="A3" s="3" t="inlineStr">
        <is>
          <t>Share-based Compensation Arrangement by Share-based Payment Award [Line Items]</t>
        </is>
      </c>
    </row>
    <row r="4">
      <c r="A4" s="4" t="inlineStr">
        <is>
          <t>Number of shares authorized (in shares)</t>
        </is>
      </c>
      <c r="C4" s="5" t="n">
        <v>5000000</v>
      </c>
    </row>
    <row r="5">
      <c r="A5" s="4" t="inlineStr">
        <is>
          <t>Additional shares authorized (in shares)</t>
        </is>
      </c>
      <c r="B5" s="5" t="n">
        <v>28603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pensation Plans - Equity-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quity-based compensation expense</t>
        </is>
      </c>
      <c r="B4" s="6" t="n">
        <v>873</v>
      </c>
      <c r="C4" s="6" t="n">
        <v>530</v>
      </c>
    </row>
    <row r="5">
      <c r="A5" s="4" t="inlineStr">
        <is>
          <t>Remaining unrecognized compensation expense</t>
        </is>
      </c>
      <c r="B5" s="5" t="n">
        <v>2195</v>
      </c>
    </row>
    <row r="6">
      <c r="A6" s="4" t="inlineStr">
        <is>
          <t>Stock options - Class A common stock</t>
        </is>
      </c>
    </row>
    <row r="7">
      <c r="A7" s="3" t="inlineStr">
        <is>
          <t>Share-based Compensation Arrangement by Share-based Payment Award [Line Items]</t>
        </is>
      </c>
    </row>
    <row r="8">
      <c r="A8" s="4" t="inlineStr">
        <is>
          <t>Total equity-based compensation expense</t>
        </is>
      </c>
      <c r="B8" s="5" t="n">
        <v>674</v>
      </c>
      <c r="C8" s="5" t="n">
        <v>320</v>
      </c>
    </row>
    <row r="9">
      <c r="A9" s="4" t="inlineStr">
        <is>
          <t>Remaining unrecognized compensation expense</t>
        </is>
      </c>
      <c r="B9" s="6" t="n">
        <v>1306</v>
      </c>
    </row>
    <row r="10">
      <c r="A10" s="4" t="inlineStr">
        <is>
          <t>Weighted Average Period over which Remaining Unrecognized Compensation Expense is Expected to be Recognized</t>
        </is>
      </c>
      <c r="B10" s="4" t="inlineStr">
        <is>
          <t>1 year 3 months 18 days</t>
        </is>
      </c>
    </row>
    <row r="11">
      <c r="A11" s="4" t="inlineStr">
        <is>
          <t>Restricted shares - Class A common stock</t>
        </is>
      </c>
    </row>
    <row r="12">
      <c r="A12" s="3" t="inlineStr">
        <is>
          <t>Share-based Compensation Arrangement by Share-based Payment Award [Line Items]</t>
        </is>
      </c>
    </row>
    <row r="13">
      <c r="A13" s="4" t="inlineStr">
        <is>
          <t>Total equity-based compensation expense</t>
        </is>
      </c>
      <c r="B13" s="6" t="n">
        <v>188</v>
      </c>
      <c r="C13" s="5" t="n">
        <v>110</v>
      </c>
    </row>
    <row r="14">
      <c r="A14" s="4" t="inlineStr">
        <is>
          <t>Remaining unrecognized compensation expense</t>
        </is>
      </c>
      <c r="B14" s="6" t="n">
        <v>864</v>
      </c>
    </row>
    <row r="15">
      <c r="A15" s="4" t="inlineStr">
        <is>
          <t>Weighted Average Period over which Remaining Unrecognized Compensation Expense is Expected to be Recognized</t>
        </is>
      </c>
      <c r="B15" s="4" t="inlineStr">
        <is>
          <t>1 year 9 months 18 days</t>
        </is>
      </c>
    </row>
    <row r="16">
      <c r="A16" s="4" t="inlineStr">
        <is>
          <t>Restricted stock units (RSUs) - Class A common stock</t>
        </is>
      </c>
    </row>
    <row r="17">
      <c r="A17" s="3" t="inlineStr">
        <is>
          <t>Share-based Compensation Arrangement by Share-based Payment Award [Line Items]</t>
        </is>
      </c>
    </row>
    <row r="18">
      <c r="A18" s="4" t="inlineStr">
        <is>
          <t>Total equity-based compensation expense</t>
        </is>
      </c>
      <c r="B18" s="6" t="n">
        <v>11</v>
      </c>
      <c r="C18" s="5" t="n">
        <v>24</v>
      </c>
    </row>
    <row r="19">
      <c r="A19" s="4" t="inlineStr">
        <is>
          <t>Remaining unrecognized compensation expense</t>
        </is>
      </c>
      <c r="B19" s="6" t="n">
        <v>25</v>
      </c>
    </row>
    <row r="20">
      <c r="A20" s="4" t="inlineStr">
        <is>
          <t>Weighted Average Period over which Remaining Unrecognized Compensation Expense is Expected to be Recognized</t>
        </is>
      </c>
      <c r="B20" s="4" t="inlineStr">
        <is>
          <t>2 years 10 months 24 days</t>
        </is>
      </c>
    </row>
    <row r="21">
      <c r="A21" s="4" t="inlineStr">
        <is>
          <t>Common units of the Operating Company</t>
        </is>
      </c>
    </row>
    <row r="22">
      <c r="A22" s="3" t="inlineStr">
        <is>
          <t>Share-based Compensation Arrangement by Share-based Payment Award [Line Items]</t>
        </is>
      </c>
    </row>
    <row r="23">
      <c r="A23" s="4" t="inlineStr">
        <is>
          <t>Total equity-based compensation expense</t>
        </is>
      </c>
      <c r="B23" s="6" t="n">
        <v>0</v>
      </c>
      <c r="C23" s="6" t="n">
        <v>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2</t>
        </is>
      </c>
      <c r="C2" s="2" t="inlineStr">
        <is>
          <t>Dec. 31, 2021</t>
        </is>
      </c>
      <c r="D2" s="2" t="inlineStr">
        <is>
          <t>Mar. 31, 2021</t>
        </is>
      </c>
    </row>
    <row r="3">
      <c r="A3" s="3" t="inlineStr">
        <is>
          <t>Income Tax Disclosure [Abstract]</t>
        </is>
      </c>
    </row>
    <row r="4">
      <c r="A4" s="4" t="inlineStr">
        <is>
          <t>Deferred tax assets, net</t>
        </is>
      </c>
      <c r="B4" s="6" t="n">
        <v>0</v>
      </c>
      <c r="C4" s="6" t="n">
        <v>0</v>
      </c>
    </row>
    <row r="5">
      <c r="A5" s="4" t="inlineStr">
        <is>
          <t>Penalties for tax uncertainties</t>
        </is>
      </c>
      <c r="B5" s="6" t="n">
        <v>0</v>
      </c>
      <c r="D5" s="6" t="n">
        <v>0</v>
      </c>
    </row>
    <row r="6">
      <c r="A6" s="4" t="inlineStr">
        <is>
          <t>Intraperiod tax allocation, distribution percent</t>
        </is>
      </c>
      <c r="B6" s="4" t="inlineStr">
        <is>
          <t>85.00%</t>
        </is>
      </c>
    </row>
    <row r="7">
      <c r="A7" s="4" t="inlineStr">
        <is>
          <t>Intraperiod tax allocation remaining after distribution</t>
        </is>
      </c>
      <c r="B7" s="4" t="inlineStr">
        <is>
          <t>15.00%</t>
        </is>
      </c>
    </row>
    <row r="8">
      <c r="A8" s="4" t="inlineStr">
        <is>
          <t>Projected obligation liability</t>
        </is>
      </c>
      <c r="B8" s="6" t="n">
        <v>0</v>
      </c>
      <c r="C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Number of operating segments</t>
        </is>
      </c>
      <c r="B4" s="5" t="n">
        <v>2</v>
      </c>
      <c r="C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46534</v>
      </c>
      <c r="C4" s="6" t="n">
        <v>34009</v>
      </c>
    </row>
    <row r="5">
      <c r="A5" s="4" t="inlineStr">
        <is>
          <t>Cost of sales</t>
        </is>
      </c>
      <c r="B5" s="5" t="n">
        <v>40566</v>
      </c>
      <c r="C5" s="5" t="n">
        <v>25454</v>
      </c>
    </row>
    <row r="6">
      <c r="A6" s="4" t="inlineStr">
        <is>
          <t>Gross profit</t>
        </is>
      </c>
      <c r="B6" s="5" t="n">
        <v>5968</v>
      </c>
      <c r="C6" s="5" t="n">
        <v>8555</v>
      </c>
    </row>
    <row r="7">
      <c r="A7" s="4" t="inlineStr">
        <is>
          <t>Consumer Goods</t>
        </is>
      </c>
    </row>
    <row r="8">
      <c r="A8" s="3" t="inlineStr">
        <is>
          <t>Segment Reporting Information [Line Items]</t>
        </is>
      </c>
    </row>
    <row r="9">
      <c r="A9" s="4" t="inlineStr">
        <is>
          <t>Net sales</t>
        </is>
      </c>
      <c r="B9" s="5" t="n">
        <v>17141</v>
      </c>
      <c r="C9" s="5" t="n">
        <v>30544</v>
      </c>
    </row>
    <row r="10">
      <c r="A10" s="4" t="inlineStr">
        <is>
          <t>Cost of sales</t>
        </is>
      </c>
      <c r="B10" s="5" t="n">
        <v>14319</v>
      </c>
      <c r="C10" s="5" t="n">
        <v>22934</v>
      </c>
    </row>
    <row r="11">
      <c r="A11" s="4" t="inlineStr">
        <is>
          <t>Gross profit</t>
        </is>
      </c>
      <c r="B11" s="5" t="n">
        <v>2822</v>
      </c>
      <c r="C11" s="5" t="n">
        <v>7610</v>
      </c>
    </row>
    <row r="12">
      <c r="A12" s="4" t="inlineStr">
        <is>
          <t>Industrial Goods</t>
        </is>
      </c>
    </row>
    <row r="13">
      <c r="A13" s="3" t="inlineStr">
        <is>
          <t>Segment Reporting Information [Line Items]</t>
        </is>
      </c>
    </row>
    <row r="14">
      <c r="A14" s="4" t="inlineStr">
        <is>
          <t>Net sales</t>
        </is>
      </c>
      <c r="B14" s="5" t="n">
        <v>29393</v>
      </c>
      <c r="C14" s="5" t="n">
        <v>3465</v>
      </c>
    </row>
    <row r="15">
      <c r="A15" s="4" t="inlineStr">
        <is>
          <t>Cost of sales</t>
        </is>
      </c>
      <c r="B15" s="5" t="n">
        <v>26247</v>
      </c>
      <c r="C15" s="5" t="n">
        <v>2520</v>
      </c>
    </row>
    <row r="16">
      <c r="A16" s="4" t="inlineStr">
        <is>
          <t>Gross profit</t>
        </is>
      </c>
      <c r="B16" s="6" t="n">
        <v>3146</v>
      </c>
      <c r="C16" s="6" t="n">
        <v>9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Details) - USD ($) $ in Thousands</t>
        </is>
      </c>
      <c r="B1" s="2" t="inlineStr">
        <is>
          <t>Mar. 31, 2022</t>
        </is>
      </c>
      <c r="C1" s="2" t="inlineStr">
        <is>
          <t>Dec. 31, 2021</t>
        </is>
      </c>
    </row>
    <row r="2">
      <c r="A2" s="3" t="inlineStr">
        <is>
          <t>Segment Reporting Information [Line Items]</t>
        </is>
      </c>
    </row>
    <row r="3">
      <c r="A3" s="4" t="inlineStr">
        <is>
          <t>Accounts receivable, net</t>
        </is>
      </c>
      <c r="B3" s="6" t="n">
        <v>19903</v>
      </c>
      <c r="C3" s="6" t="n">
        <v>14690</v>
      </c>
    </row>
    <row r="4">
      <c r="A4" s="4" t="inlineStr">
        <is>
          <t>Inventories, net</t>
        </is>
      </c>
      <c r="B4" s="5" t="n">
        <v>68526</v>
      </c>
      <c r="C4" s="5" t="n">
        <v>66982</v>
      </c>
    </row>
    <row r="5">
      <c r="A5" s="4" t="inlineStr">
        <is>
          <t>Vendor deposits</t>
        </is>
      </c>
      <c r="B5" s="5" t="n">
        <v>12485</v>
      </c>
      <c r="C5" s="5" t="n">
        <v>18475</v>
      </c>
    </row>
    <row r="6">
      <c r="A6" s="4" t="inlineStr">
        <is>
          <t>Consumer Goods</t>
        </is>
      </c>
    </row>
    <row r="7">
      <c r="A7" s="3" t="inlineStr">
        <is>
          <t>Segment Reporting Information [Line Items]</t>
        </is>
      </c>
    </row>
    <row r="8">
      <c r="A8" s="4" t="inlineStr">
        <is>
          <t>Accounts receivable, net</t>
        </is>
      </c>
      <c r="B8" s="5" t="n">
        <v>6710</v>
      </c>
      <c r="C8" s="5" t="n">
        <v>3746</v>
      </c>
    </row>
    <row r="9">
      <c r="A9" s="4" t="inlineStr">
        <is>
          <t>Inventories, net</t>
        </is>
      </c>
      <c r="B9" s="5" t="n">
        <v>33326</v>
      </c>
      <c r="C9" s="5" t="n">
        <v>32142</v>
      </c>
    </row>
    <row r="10">
      <c r="A10" s="4" t="inlineStr">
        <is>
          <t>Vendor deposits</t>
        </is>
      </c>
      <c r="B10" s="5" t="n">
        <v>9731</v>
      </c>
      <c r="C10" s="5" t="n">
        <v>9675</v>
      </c>
    </row>
    <row r="11">
      <c r="A11" s="4" t="inlineStr">
        <is>
          <t>Industrial Goods</t>
        </is>
      </c>
    </row>
    <row r="12">
      <c r="A12" s="3" t="inlineStr">
        <is>
          <t>Segment Reporting Information [Line Items]</t>
        </is>
      </c>
    </row>
    <row r="13">
      <c r="A13" s="4" t="inlineStr">
        <is>
          <t>Accounts receivable, net</t>
        </is>
      </c>
      <c r="B13" s="5" t="n">
        <v>13193</v>
      </c>
      <c r="C13" s="5" t="n">
        <v>10944</v>
      </c>
    </row>
    <row r="14">
      <c r="A14" s="4" t="inlineStr">
        <is>
          <t>Inventories, net</t>
        </is>
      </c>
      <c r="B14" s="5" t="n">
        <v>35200</v>
      </c>
      <c r="C14" s="5" t="n">
        <v>34840</v>
      </c>
    </row>
    <row r="15">
      <c r="A15" s="4" t="inlineStr">
        <is>
          <t>Vendor deposits</t>
        </is>
      </c>
      <c r="B15" s="6" t="n">
        <v>2754</v>
      </c>
      <c r="C15" s="6" t="n">
        <v>8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Apr. 07, 2022tranche</t>
        </is>
      </c>
    </row>
    <row r="2">
      <c r="A2" s="4" t="inlineStr">
        <is>
          <t>Eyce | Subsequent Event</t>
        </is>
      </c>
    </row>
    <row r="3">
      <c r="A3" s="3" t="inlineStr">
        <is>
          <t>Subsequent Event [Line Items]</t>
        </is>
      </c>
    </row>
    <row r="4">
      <c r="A4" s="4" t="inlineStr">
        <is>
          <t>Number of tranches</t>
        </is>
      </c>
      <c r="B4"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luding amounts attributable to non-controlling interest)</t>
        </is>
      </c>
      <c r="B4" s="6" t="n">
        <v>-18749</v>
      </c>
      <c r="C4" s="6" t="n">
        <v>-7714</v>
      </c>
    </row>
    <row r="5">
      <c r="A5" s="3" t="inlineStr">
        <is>
          <t>Adjustments to reconcile net loss to net cash used in operating activities:</t>
        </is>
      </c>
    </row>
    <row r="6">
      <c r="A6" s="4" t="inlineStr">
        <is>
          <t>Depreciation and amortization</t>
        </is>
      </c>
      <c r="B6" s="5" t="n">
        <v>2403</v>
      </c>
      <c r="C6" s="5" t="n">
        <v>544</v>
      </c>
    </row>
    <row r="7">
      <c r="A7" s="4" t="inlineStr">
        <is>
          <t>Equity-based compensation expense</t>
        </is>
      </c>
      <c r="B7" s="5" t="n">
        <v>874</v>
      </c>
      <c r="C7" s="5" t="n">
        <v>529</v>
      </c>
    </row>
    <row r="8">
      <c r="A8" s="4" t="inlineStr">
        <is>
          <t>Change in provision for doubtful accounts</t>
        </is>
      </c>
      <c r="B8" s="5" t="n">
        <v>227</v>
      </c>
      <c r="C8" s="5" t="n">
        <v>101</v>
      </c>
    </row>
    <row r="9">
      <c r="A9" s="4" t="inlineStr">
        <is>
          <t>Gain related to indemnification asset</t>
        </is>
      </c>
      <c r="B9" s="5" t="n">
        <v>-1798</v>
      </c>
      <c r="C9" s="5" t="n">
        <v>-621</v>
      </c>
    </row>
    <row r="10">
      <c r="A10" s="4" t="inlineStr">
        <is>
          <t>Unrealized loss on equity investments</t>
        </is>
      </c>
      <c r="B10" s="5" t="n">
        <v>302</v>
      </c>
      <c r="C10" s="5" t="n">
        <v>0</v>
      </c>
    </row>
    <row r="11">
      <c r="A11" s="4" t="inlineStr">
        <is>
          <t>Other</t>
        </is>
      </c>
      <c r="B11" s="5" t="n">
        <v>-183</v>
      </c>
      <c r="C11" s="5" t="n">
        <v>5</v>
      </c>
    </row>
    <row r="12">
      <c r="A12" s="3" t="inlineStr">
        <is>
          <t>Changes in operating assets and liabilities, net of the effects of acquisitions:</t>
        </is>
      </c>
    </row>
    <row r="13">
      <c r="A13" s="4" t="inlineStr">
        <is>
          <t>Decrease (increase) in accounts receivable</t>
        </is>
      </c>
      <c r="B13" s="5" t="n">
        <v>-5440</v>
      </c>
      <c r="C13" s="5" t="n">
        <v>713</v>
      </c>
    </row>
    <row r="14">
      <c r="A14" s="4" t="inlineStr">
        <is>
          <t>Decrease (increase) in inventories</t>
        </is>
      </c>
      <c r="B14" s="5" t="n">
        <v>-1545</v>
      </c>
      <c r="C14" s="5" t="n">
        <v>1462</v>
      </c>
    </row>
    <row r="15">
      <c r="A15" s="4" t="inlineStr">
        <is>
          <t>Decrease (increase) in vendor deposits</t>
        </is>
      </c>
      <c r="B15" s="5" t="n">
        <v>5990</v>
      </c>
      <c r="C15" s="5" t="n">
        <v>433</v>
      </c>
    </row>
    <row r="16">
      <c r="A16" s="4" t="inlineStr">
        <is>
          <t>Decrease (increase) in other current assets</t>
        </is>
      </c>
      <c r="B16" s="5" t="n">
        <v>-3624</v>
      </c>
      <c r="C16" s="5" t="n">
        <v>1147</v>
      </c>
    </row>
    <row r="17">
      <c r="A17" s="4" t="inlineStr">
        <is>
          <t>(Decrease) increase in accounts payable</t>
        </is>
      </c>
      <c r="B17" s="5" t="n">
        <v>5859</v>
      </c>
      <c r="C17" s="5" t="n">
        <v>-10450</v>
      </c>
    </row>
    <row r="18">
      <c r="A18" s="4" t="inlineStr">
        <is>
          <t>(Decrease) Increase in accrued expenses and other liabilities</t>
        </is>
      </c>
      <c r="B18" s="5" t="n">
        <v>4748</v>
      </c>
      <c r="C18" s="5" t="n">
        <v>-1943</v>
      </c>
    </row>
    <row r="19">
      <c r="A19" s="4" t="inlineStr">
        <is>
          <t>(Decrease) increase in customer deposits</t>
        </is>
      </c>
      <c r="B19" s="5" t="n">
        <v>-1087</v>
      </c>
      <c r="C19" s="5" t="n">
        <v>537</v>
      </c>
    </row>
    <row r="20">
      <c r="A20" s="4" t="inlineStr">
        <is>
          <t>Net cash used in operating activities</t>
        </is>
      </c>
      <c r="B20" s="5" t="n">
        <v>-12023</v>
      </c>
      <c r="C20" s="5" t="n">
        <v>-15257</v>
      </c>
    </row>
    <row r="21">
      <c r="A21" s="3" t="inlineStr">
        <is>
          <t>Cash flows from investing activities:</t>
        </is>
      </c>
    </row>
    <row r="22">
      <c r="A22" s="4" t="inlineStr">
        <is>
          <t>Purchase consideration paid for acquisitions, net of cash acquired</t>
        </is>
      </c>
      <c r="B22" s="5" t="n">
        <v>0</v>
      </c>
      <c r="C22" s="5" t="n">
        <v>-2403</v>
      </c>
    </row>
    <row r="23">
      <c r="A23" s="4" t="inlineStr">
        <is>
          <t>Purchases of property and equipment, net</t>
        </is>
      </c>
      <c r="B23" s="5" t="n">
        <v>-784</v>
      </c>
      <c r="C23" s="5" t="n">
        <v>-419</v>
      </c>
    </row>
    <row r="24">
      <c r="A24" s="4" t="inlineStr">
        <is>
          <t>Proceeds from sale of assets held for sale</t>
        </is>
      </c>
      <c r="B24" s="5" t="n">
        <v>75</v>
      </c>
      <c r="C24" s="5" t="n">
        <v>0</v>
      </c>
    </row>
    <row r="25">
      <c r="A25" s="4" t="inlineStr">
        <is>
          <t>Net cash used in investing activities</t>
        </is>
      </c>
      <c r="B25" s="5" t="n">
        <v>-709</v>
      </c>
      <c r="C25" s="5" t="n">
        <v>-2822</v>
      </c>
    </row>
    <row r="26">
      <c r="A26" s="3" t="inlineStr">
        <is>
          <t>Cash flows from financing activities:</t>
        </is>
      </c>
    </row>
    <row r="27">
      <c r="A27" s="4" t="inlineStr">
        <is>
          <t>Proceeds from issuance of Class A common stock, net of costs - ATM Program</t>
        </is>
      </c>
      <c r="B27" s="5" t="n">
        <v>6801</v>
      </c>
      <c r="C27" s="5" t="n">
        <v>0</v>
      </c>
    </row>
    <row r="28">
      <c r="A28" s="4" t="inlineStr">
        <is>
          <t>Payments on notes payable</t>
        </is>
      </c>
      <c r="B28" s="5" t="n">
        <v>-992</v>
      </c>
      <c r="C28" s="5" t="n">
        <v>-47</v>
      </c>
    </row>
    <row r="29">
      <c r="A29" s="4" t="inlineStr">
        <is>
          <t>Other</t>
        </is>
      </c>
      <c r="B29" s="5" t="n">
        <v>-135</v>
      </c>
      <c r="C29" s="5" t="n">
        <v>-57</v>
      </c>
    </row>
    <row r="30">
      <c r="A30" s="4" t="inlineStr">
        <is>
          <t>Net cash provided by (used in) financing activities</t>
        </is>
      </c>
      <c r="B30" s="5" t="n">
        <v>5674</v>
      </c>
      <c r="C30" s="5" t="n">
        <v>-104</v>
      </c>
    </row>
    <row r="31">
      <c r="A31" s="4" t="inlineStr">
        <is>
          <t>Effects of exchange rate changes on cash</t>
        </is>
      </c>
      <c r="B31" s="5" t="n">
        <v>145</v>
      </c>
      <c r="C31" s="5" t="n">
        <v>57</v>
      </c>
    </row>
    <row r="32">
      <c r="A32" s="4" t="inlineStr">
        <is>
          <t>Net (decrease) in cash</t>
        </is>
      </c>
      <c r="B32" s="5" t="n">
        <v>-6913</v>
      </c>
      <c r="C32" s="5" t="n">
        <v>-18126</v>
      </c>
    </row>
    <row r="33">
      <c r="A33" s="4" t="inlineStr">
        <is>
          <t>Cash, as of beginning of the period</t>
        </is>
      </c>
      <c r="B33" s="5" t="n">
        <v>12857</v>
      </c>
      <c r="C33" s="5" t="n">
        <v>30435</v>
      </c>
    </row>
    <row r="34">
      <c r="A34" s="4" t="inlineStr">
        <is>
          <t>Cash, as of end of the period</t>
        </is>
      </c>
      <c r="B34" s="5" t="n">
        <v>5944</v>
      </c>
      <c r="C34" s="5" t="n">
        <v>12309</v>
      </c>
    </row>
    <row r="35">
      <c r="A35" s="3" t="inlineStr">
        <is>
          <t>Supplemental disclosures of cash flow information</t>
        </is>
      </c>
    </row>
    <row r="36">
      <c r="A36" s="4" t="inlineStr">
        <is>
          <t>Cash paid for amounts included in the measurement of lease liabilities</t>
        </is>
      </c>
      <c r="B36" s="5" t="n">
        <v>802</v>
      </c>
      <c r="C36" s="5" t="n">
        <v>373</v>
      </c>
    </row>
    <row r="37">
      <c r="A37" s="4" t="inlineStr">
        <is>
          <t>Lease liabilities arising from obtaining finance lease assets</t>
        </is>
      </c>
      <c r="B37" s="5" t="n">
        <v>0</v>
      </c>
      <c r="C37" s="5" t="n">
        <v>119</v>
      </c>
    </row>
    <row r="38">
      <c r="A38" s="4" t="inlineStr">
        <is>
          <t>Lease liabilities arising from obtaining operating lease right-of-use assets, net of the effect of acquisitions</t>
        </is>
      </c>
      <c r="B38" s="5" t="n">
        <v>0</v>
      </c>
      <c r="C38" s="5" t="n">
        <v>793</v>
      </c>
    </row>
    <row r="39">
      <c r="A39" s="3" t="inlineStr">
        <is>
          <t>Non-cash investing and financing activities:</t>
        </is>
      </c>
    </row>
    <row r="40">
      <c r="A40" s="4" t="inlineStr">
        <is>
          <t>Issuance of Class A common stock for business acquisitions</t>
        </is>
      </c>
      <c r="B40" s="5" t="n">
        <v>3486</v>
      </c>
      <c r="C40" s="5" t="n">
        <v>1218</v>
      </c>
    </row>
    <row r="41">
      <c r="A41" s="4" t="inlineStr">
        <is>
          <t>Non-cash purchases of property and equipment</t>
        </is>
      </c>
      <c r="B41" s="5" t="n">
        <v>1663</v>
      </c>
      <c r="C41" s="5" t="n">
        <v>287</v>
      </c>
    </row>
    <row r="42">
      <c r="A42" s="4" t="inlineStr">
        <is>
          <t>Issuance of promissory note for business acquisition</t>
        </is>
      </c>
      <c r="B42" s="5" t="n">
        <v>0</v>
      </c>
      <c r="C42" s="5" t="n">
        <v>2503</v>
      </c>
    </row>
    <row r="43">
      <c r="A43" s="4" t="inlineStr">
        <is>
          <t>Decrease in non-controlling interest as a result of exchanges for Class A common stock</t>
        </is>
      </c>
      <c r="B43" s="6" t="n">
        <v>-543</v>
      </c>
      <c r="C43" s="6" t="n">
        <v>-57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0.01 par value per shar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and its subsidiaries.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solidated statements of operations and comprehensive loss from that date forward. As such, KushCo financial information is included in our condensed consolidated financial statements for the three months ended March 31, 2022, and is excluded from the comparative period in 2021. Immediately following the merger with KushCo, stockholders that held Class A common stock prior to the completion of the merger owned 51.9% and former KushCo stockholders owned 48.1% of the equity of the combined company on a fully diluted basis. In connection with the merger with KushCo, the Greenlane Certificate of Incorporation was amended and restated (the “A&amp;R Charter”) in order to (i) increase the number of authorized shares of Greenlane Class B common stock, $0.0001 par value per share (the “Class B Common stock”), from 10 million shares to 30 million shares in order to effect the conversion of each outstanding share of Class C common stock, $0.0001 par value per share (the “Class C common stock”), into one-third of one share of Class B common stock, (ii) increase the number of authorized shares of Class A common stock from 125 million shares to 600 million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We merchandise premium cannabis accessories, child-resistant packaging, specialty vaporization solutions and lifestyle products in the United States, Canada and Europe, serving a diverse and expansive customer base with more than 8,500 retail locations, including licensed cannabis dispensaries, smoke shops, and specialty retailers. We distribute to multi-state operators ("MSOs"), licensed producers ("LPs"), other retailers and brands through wholesale operations under our Industrial Goods business segment, and to consumers through both wholesale operations as well as e-commerce activities and our retail stores under our Consumer Goods business segment. Our corporate structure is commonly referred to as an “Up-C” structure. The Up-C structure allows the members of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Class A common stock on a one-for-one basis or, at our option, for cash, the Up-C structure also provides the members with potential liquidity that holders of non-publicly traded limited liability companies are not typically afforded. In connection with our initial public offering, we entered into a Tax Receivable Agreement (the “TRA”) with the Operating Company and the Operating Company’s members (other than Greenlane Holdings, Inc.) and a Registration Rights (the “Registration Rights Agreement”) with the Operating Company’s members. 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The following table sets forth the economic and voting interests of our common stock holders as of March 31, 2022: Class of Common Stock (ownership) Total Shares (1) Class A Shares (as converted) (2) Economic Ownership in the Operating Company (3) Voting Interest in Greenlane (4) Economic Interest in Greenlane (5) Class A 102,599,528 102,599,528 82.9 % 82.9 % 100.0 % Class B 21,184,919 21,184,919 17.1 % 17.1 % — % Total 123,784,447 123,784,447 100.0 % 100.0 % 100.0 % (1) Represents the total number of outstanding shares for each class of common stock as of March 31, 2022.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1. The condensed consolidated results of operations for the three months ended March 31, 2022 are not necessarily indicative of the results that may be expected for the year ending December 31, 2022, or any other future annual or interim period. Certain reclassifications have been made to prior year amounts or balances to conform to the presentation adopted in the current year. Principles of Consolidation Our condensed consolidated financial statements include our accounts, the accounts of the Operating Company, and the accounts of the Operating Company's consolidated subsidiaries. All significant intercompany balances and transactions have been eliminated in consolidation. Liquidity Our principal sources of liquidity at March 31, 2022 consisted of cash on hand, future cash anticipated to be generated from operations, and our ATM Program described below. We have an effective shelf registration statement on Form S-3 (the "Shelf Registration Statement") and may opportunistically conduct securities offerings from time to time in order to meet our liquidity needs. However, we may be unable to access the capital markets because of current market volatility and the performance of our stock price. In August 2021, we established an "at-the-market" equity offering program (the "ATM Program") that provides for the sale of shares of our Class A common stock having an aggregate offering price of up to $50 million, from time to time, through Cowen and Company, LLC ("Cowen"), as the sales agent. Net proceeds from sales of our shares of Class A common stock under the ATM Program are expected to be used for working capital and general corporate purposes. Since the launch of the ATM program in August 2021 and through March 31, 2022, we sold 13,535,970 shares of our Class A common stock under the ATM Program, which generated gross proceeds of approximately $10.4 million and paid fees to the sales agent of approximately $0.3 million. In connection with the filing of our Annual Report on Form 10-K for the fiscal year ended December 31, 2021 (the “2021 Annual Report”) with the SEC on March 31, 2022, the ATM Program became subject to the offering limits set forth in General Instruction I.B.6 of Form S-3 ("Instruction I.B.6") because our public float was less than $75 million. The ATM Program was subsequently amended on April 18, 2022 to reflect the Instruction I.B.6 limitations. For so long as our public float is less than $75 million, the aggregate market value of the shares of Class A common stock sold by us pursuant to Instruction I.B.6 during any twelve consecutive months may not exceed one-third of our public float. In December 2021, we entered into the Bridge Loan with Aaron LoCascio, our co-founder, former Chief Executive Officer and President, and a current director of the Company, in which Mr. LoCascio provided us with a loan in the principal amount of $8.0 million. Accrued interest at a rate of 15.0% is due monthly, and principal amount is due in full in June 2022. The Bridge Loan is secured by a continuing security interest in all of our assets and properties whether then or thereafter existing or required, including our inventory and receivables (as defined under the Universal Commercial Code) and includes negative covenants restricting our ability to incur further indebtedness and engage in certain asset dispositions until the earlier of June 30, 2022 or the Bridge Loan has been fully repaid. We are in the process of securing an asset backed loan to assist us with working capital needs. However, we can provide no assurances as to the timing of our entry into this loan or that we will enter into it at all. We believe that our cash on hand, combined with our ability to access the capital markets, will be sufficient to fund our working capital and capital expenditure requirements, as well as our debt repayments and other liquidity requirements associated with our existing operations, for at least the next 12 months. Use of Estimates Conformity with U.S. GAAP requires the use of estimates and judgments that affect the reported amounts in our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 assets and property and equipment; the calculation of our VAT taxes receivable and VAT taxes,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In March 2020, the World Health Organization declared the novel coronavirus ("COVID-19") a global pandemic. We expect uncertainties around our key accounting estimates to continue to evolve depending on the duration and degree of impact associated with the COVID-19 pandemic, including the possible resurgence of new strains. Our estimates may change as new events occur and additional information emerges, and such changes are recognized or disclosed in our condensed consolidated financial statements. Voluntary Change in Accounting Principle During the first quarter of 2022, we made a voluntary change in accounting principle to classify outbound shipping and handling costs associated with the distribution of products to our customers as a component of "general and administrative" costs within our condensed consolidated statements of operations and comprehensive loss. These costs were previously recorded as a component of "cost of sales" within our condensed consolidated statements of operations and comprehensive loss. We made the voluntary change in accounting principle because we believe the classification of outbound shipping and handling costs within "general and administrative" costs better reflects the selling effort and enhances the comparability of our financial statements with many of our industry peers. In accordance with U.S. GAAP, the change has been reflected in the condensed consolidated statements of operations and comprehensive loss through retrospective application as follows: For the three months ended March 31, 2021 (in thousands) Prior to Change Effect of Change As Adjusted Cost of sales $ 26,696 $ (1,242) $ 25,454 Gross profit $ 7,313 $ 1,242 $ 8,555 General and administrative $ 8,339 $ 1,242 $ 9,581 Total operating expenses $ 15,253 $ 1,242 $ 16,495 Segment Reporting We manage our global business operations through our operating and reportable business segments. Due to our recent merger with KushCo, we reassessed and updated our operating segments. Therefore, beginning with the fourth quarter of 2021, we determined we had following two reportable operating business segments: (1) Industrial Goods, which largely comprises KushCo's legacy operations across the United States and Canada, and (2) Consumer Goods, which largely comprises Greenlane's legacy operations across the United States, Canada, and Europe. Our reportable segments have been identified based on how our chief operating decision maker ("CODM"), which is a committee comprised of our Chief Executive Officer ("CEO") and our Chief Financial Officer ("CFO"), manage our business, make resource allocation and operating decisions, and evaluate operating performance. These changes in operating segments align with how we manage our business beginning with the fourth quarter of 2021. Segment disclosures within this Form 10-Q have been retrospectively restated to reflect the change in segments. See “Note 12—Segment Reporting.” Revenue Recognition Revenue under bill-and-hold arrangements was $0 and $0.2 million for the three months ended March 31, 2022 and 2021, respectively. Storage fees charged to customers for bill-and-hold arrangements are recognized as invoiced. Such fees were not significant for the three months ended March 31, 2022 and 2021. Our liability for returns, which is included within "Accrued expenses and other current liabilities" in our condensed consolidated balance sheets, was approximately $0.9 million and $1.0 million as of March 31, 2022 and December 31, 2021. The recoverable cost of merchandise estimated to be returned by customers, which is included within "Other current assets" in our condensed consolidated balance sheets, was approximately $0.2 million as of March 31, 2022 and December 31, 2021, respectively. For the three months ended March 31, 2022, one customer represented approximately 16% of our net sales. No single customer represented more than 10% of our net sales for the three months ended March 31, 2021. As of March 31, 2022, three customers represented approximately 17%, 10%, and 10% of accounts receivable, respectively. As of December 31, 2021, two customers represented approximately 13% and 11% of accounts receivable, respectively.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1.0 million and $2.5 million relating to this matter within "Accrued expenses and other current liabilities" in our condensed consolidated balance sheet as of March 31, 2022 and December 31, 2021, respectively.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During the three months ended March 31, 2022, we recognized a gain of approximately $1.8 million within "general and administrative expenses" in our condensed consolidated statements of operations and comprehensive loss, which represented the partial reversal of a charge previously recognized based on the difference between the VAT payable and the VAT receivable and indemnification asset, as the indemnification asset became probable of recovery based on the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BUSINESS ACQUISITIONS Supplemental Unaudited Pro Forma Financial Information On March 2, 2021, we acquired substantially all the assets of Eyce LLC ("Eyce"), a designer and manufacturer of silicon pipes, bubblers, rigs, and other smoking and vaporization-related accessories and merchandise. On August 31, 2021, we completed our previously announced merger with KushCo pursuant to the terms of the Merger Agreement dated as of March, 31, 2021. On November 29, 2021, we acquired substantially all the assets of Organicix, LLC (d/b/a and hereinafter referred to as “DaVinci”), a leading developer and manufacturer of premium portable vaporizers. The following table presents pro forma results for the three months ended March 31, 2022 and 2021 as if our acquisition of Eyce and DaVinci, along with the closing of the merger with KushCo, had occurred on January 1, 2021, and Eyce, DaVinci, and KushCo's results had been included in our consolidated results beginning on that date (in thousands): For the three months ended March 31, 2022 2021 (unaudited) Net sales $ 46,534 $ 62,793 Cost of sales 40,566 48,353 Gross profit 5,968 14,440 Net loss $ (18,749) $ (18,235) The pro forma amounts have been calculated after applying our accounting policies to the financial statements of Eyce and KushCo and adjusting the combined results of Greenlane, Eyce, DaVinci and KushCo (a) to remove Eyce and DaVinci product sales to us and to remove the cost incurred by us related to products purchased from Eyce and DaVinci prior to the acquisition, and (b) to reflect the increased amortization expense that would have been charged assuming intangible assets identified in the acquisitions of Eyce, DaVinci, and KushCo had been recorded on January 1, 2021. The impact of the Eyce and DaVinci acquisition and the KushCo merger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 of this pro forma financial information. In addition, the pro forma financial information does not purport to project our future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3:20Z</dcterms:created>
  <dcterms:modified xmlns:dcterms="http://purl.org/dc/terms/" xmlns:xsi="http://www.w3.org/2001/XMLSchema-instance" xsi:type="dcterms:W3CDTF">2022-05-16T21:13:20Z</dcterms:modified>
</cp:coreProperties>
</file>